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The Company" sheetId="7" r:id="rId7"/>
    <s:sheet name="Summary of Significant Accounti" sheetId="8" r:id="rId8"/>
    <s:sheet name="Recently Issued Accounting Stan" sheetId="9" r:id="rId9"/>
    <s:sheet name="Acquisition - iPoint Television" sheetId="10" r:id="rId10"/>
    <s:sheet name="Going Concern" sheetId="11" r:id="rId11"/>
    <s:sheet name="Term Notes Payable" sheetId="12" r:id="rId12"/>
    <s:sheet name="Convertible Promissory Notes Pa" sheetId="13" r:id="rId13"/>
    <s:sheet name="Accrued Expenses" sheetId="14" r:id="rId14"/>
    <s:sheet name="Stockholders' Equity" sheetId="15" r:id="rId15"/>
    <s:sheet name="Commitments and Contingencies" sheetId="16" r:id="rId16"/>
    <s:sheet name="Related Party Transactions" sheetId="17" r:id="rId17"/>
    <s:sheet name="Fair Value" sheetId="18" r:id="rId18"/>
    <s:sheet name="Merger" sheetId="19" r:id="rId19"/>
    <s:sheet name="Impairment of Goodwill" sheetId="20" r:id="rId20"/>
    <s:sheet name="Liability for Conversion Featur" sheetId="21" r:id="rId21"/>
    <s:sheet name="Subsequent Events" sheetId="22" r:id="rId22"/>
    <s:sheet name="The Company (Policies)" sheetId="23" r:id="rId23"/>
    <s:sheet name="Summary of Significant Accoun24" sheetId="24" r:id="rId24"/>
    <s:sheet name="Term Notes Payable (Tables)" sheetId="25" r:id="rId25"/>
    <s:sheet name="Convertible Promissory Notes 26" sheetId="26" r:id="rId26"/>
    <s:sheet name="Accrued Expenses (Tables)" sheetId="27" r:id="rId27"/>
    <s:sheet name="Fair Value (Tables)" sheetId="28" r:id="rId28"/>
    <s:sheet name="Merger (Tables)" sheetId="29" r:id="rId29"/>
    <s:sheet name="The Company (Details Narrative)" sheetId="30" r:id="rId30"/>
    <s:sheet name="Summary of Significant Accoun31" sheetId="31" r:id="rId31"/>
    <s:sheet name="Acquisition - iPoint Televisi32" sheetId="32" r:id="rId32"/>
    <s:sheet name="Term Notes Payable (Details)" sheetId="33" r:id="rId33"/>
    <s:sheet name="Convertible Promissory Notes 34" sheetId="34" r:id="rId34"/>
    <s:sheet name="Convertible Promissory Notes 35" sheetId="35" r:id="rId35"/>
    <s:sheet name="Accrued Expenses (Details)" sheetId="36" r:id="rId36"/>
    <s:sheet name="Stockholders' Equity (Details N" sheetId="37" r:id="rId37"/>
    <s:sheet name="Commitments and Contingencies (" sheetId="38" r:id="rId38"/>
    <s:sheet name="Related Party Transactions (Det" sheetId="39" r:id="rId39"/>
    <s:sheet name="Fair Value (Details)" sheetId="40" r:id="rId40"/>
    <s:sheet name="Merger (Details)" sheetId="41" r:id="rId41"/>
    <s:sheet name="Merger (Details Narrative)" sheetId="42" r:id="rId42"/>
    <s:sheet name="Impairment of Goodwill (Details" sheetId="43" r:id="rId43"/>
    <s:sheet name="Liability for Conversion Feat44"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377">
  <si>
    <t>Document and Entity Information - USD ($)</t>
  </si>
  <si>
    <t>12 Months Ended</t>
  </si>
  <si>
    <t>Dec. 31, 2015</t>
  </si>
  <si>
    <t>Mar. 31, 2016</t>
  </si>
  <si>
    <t>Mar. 15, 2016</t>
  </si>
  <si>
    <t>Document And Entity Information</t>
  </si>
  <si>
    <t>Entity Registrant Name</t>
  </si>
  <si>
    <t>SoOum Corp.</t>
  </si>
  <si>
    <t>Entity Central Index Key</t>
  </si>
  <si>
    <t>Document Type</t>
  </si>
  <si>
    <t>10-K</t>
  </si>
  <si>
    <t>Trading Symbol</t>
  </si>
  <si>
    <t>SOUM</t>
  </si>
  <si>
    <t>Document Period End Date</t>
  </si>
  <si>
    <t>Dec. 31,
		2015</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Cash Equivalents</t>
  </si>
  <si>
    <t>Note Receivable - Related Party</t>
  </si>
  <si>
    <t xml:space="preserve"> </t>
  </si>
  <si>
    <t>Total Assets</t>
  </si>
  <si>
    <t>Liabilities</t>
  </si>
  <si>
    <t>Term Notes Payable</t>
  </si>
  <si>
    <t>Notes Payable - Affiliates</t>
  </si>
  <si>
    <t>Judgements Payable</t>
  </si>
  <si>
    <t>Convertible Notes Payable, net of discounts of $5,371 and $24,291</t>
  </si>
  <si>
    <t>Derivative Liability</t>
  </si>
  <si>
    <t>Deferred Retirement Benefits</t>
  </si>
  <si>
    <t>Accounts Payable</t>
  </si>
  <si>
    <t>Advances from Shareholders</t>
  </si>
  <si>
    <t>Accrued Expenses</t>
  </si>
  <si>
    <t>Total Liabilities</t>
  </si>
  <si>
    <t>Stockholders' Deficit</t>
  </si>
  <si>
    <t>Common Stock - $.0001 Par; 5,000,000,000 Shares Authorized, 60,788,382 and 4,440,961 Issued and Outstanding, Respectively</t>
  </si>
  <si>
    <t>Preferred Stock, value</t>
  </si>
  <si>
    <t>Stock Subscriptions Payable</t>
  </si>
  <si>
    <t>Additional Paid-In-Capital</t>
  </si>
  <si>
    <t>Accumulated Deficit</t>
  </si>
  <si>
    <t>Total Stockholders' Deficit</t>
  </si>
  <si>
    <t>Total Liabilities and Stockholders' Deficit</t>
  </si>
  <si>
    <t>Preferred Stock - Class B [Member]</t>
  </si>
  <si>
    <t>Preferred Stock - Class C [Member]</t>
  </si>
  <si>
    <t>CONSOLIDATED BALANCE SHEETS (Parenthetical) - USD ($)</t>
  </si>
  <si>
    <t>Unamortized discount on convertiable notes payable</t>
  </si>
  <si>
    <t>Common Stock, par value (in dollars per share)</t>
  </si>
  <si>
    <t>Common Stock, authorized</t>
  </si>
  <si>
    <t>Common Stock, issued</t>
  </si>
  <si>
    <t>Common Stock, outstanding</t>
  </si>
  <si>
    <t>Preferred Stock, par value (in dollare per share)</t>
  </si>
  <si>
    <t>Preferred Stock, authorized</t>
  </si>
  <si>
    <t>Preferred Stock, issued</t>
  </si>
  <si>
    <t>Preferred Stock, outstanding</t>
  </si>
  <si>
    <t>CONSOLIDATED STATEMENTS OF OPERATIONS - USD ($)</t>
  </si>
  <si>
    <t>Income Statement [Abstract]</t>
  </si>
  <si>
    <t>Sales</t>
  </si>
  <si>
    <t>Cost of Sales</t>
  </si>
  <si>
    <t>Gross Profit</t>
  </si>
  <si>
    <t>Expenses</t>
  </si>
  <si>
    <t>General and Administrative</t>
  </si>
  <si>
    <t>Interest Expense</t>
  </si>
  <si>
    <t>Total Expenses</t>
  </si>
  <si>
    <t>Other (Income) and Expenses</t>
  </si>
  <si>
    <t>(Gain) Loss on Conversion Feature of Preferred Shares</t>
  </si>
  <si>
    <t>(Gain) Loss on Derivative</t>
  </si>
  <si>
    <t>Impairment of Goodwill</t>
  </si>
  <si>
    <t>Loss on Conversion</t>
  </si>
  <si>
    <t>Write Off of Liabilities</t>
  </si>
  <si>
    <t>Total Other (Income) and Expenses</t>
  </si>
  <si>
    <t>Income (Loss) from Operations Before Provision for Taxes</t>
  </si>
  <si>
    <t>Provision for Taxes</t>
  </si>
  <si>
    <t>Net Income (Loss)</t>
  </si>
  <si>
    <t>Weighted Average Number of Common Shares Outstanding Basic and Diluted (in shares)</t>
  </si>
  <si>
    <t>Net Income (Loss) Per Common Share - Basic and Diluted (in dollas er share)</t>
  </si>
  <si>
    <t>CONSOLIDATED STATEMENTS OF CASH FLOWS - USD ($)</t>
  </si>
  <si>
    <t>Cash Flows from Operating Activities</t>
  </si>
  <si>
    <t>Net Loss</t>
  </si>
  <si>
    <t>Non-Cash Adjustments:</t>
  </si>
  <si>
    <t>Amortization of Debt Discount</t>
  </si>
  <si>
    <t>Interest on CNP paid with Stock</t>
  </si>
  <si>
    <t>Common Stock Issued in Exchange for Services Rendered</t>
  </si>
  <si>
    <t>Write off of Accrued Expenses</t>
  </si>
  <si>
    <t>Write off of Note Payable</t>
  </si>
  <si>
    <t>Changes in Assets and Liabilities:</t>
  </si>
  <si>
    <t>Net Cash Flows Used In Operating Activities</t>
  </si>
  <si>
    <t>Cash Flows from Investing Activities</t>
  </si>
  <si>
    <t>Cash Proceeds - Note Receivable Related Party</t>
  </si>
  <si>
    <t>Cash Flows from Financing Activities</t>
  </si>
  <si>
    <t>Cash Receipts from Equity Purchase Agreement</t>
  </si>
  <si>
    <t>Cash Proceeds from Notes Payable Affiliates</t>
  </si>
  <si>
    <t>Proceeds from Convertible Notes Payable</t>
  </si>
  <si>
    <t>Net Cash Flows Used In Financing Activities</t>
  </si>
  <si>
    <t>Net Change in Cash and Cash Equivalents</t>
  </si>
  <si>
    <t>Cash and Cash Equivalents - Beginning of Year</t>
  </si>
  <si>
    <t>Cash and Cash Equivalents - End of Year</t>
  </si>
  <si>
    <t>Cash Paid During the Year for:</t>
  </si>
  <si>
    <t>Interest</t>
  </si>
  <si>
    <t>Income Taxes</t>
  </si>
  <si>
    <t>SUPPLEMENTAL DISCLOSURE OF NON-CASH INVESTING AND FINANCING ACTIVITIES:</t>
  </si>
  <si>
    <t>Issuance of Preferred Stock</t>
  </si>
  <si>
    <t>Common Stock Exchanged for Debt</t>
  </si>
  <si>
    <t>Assignment of Notes Payable Affiliates</t>
  </si>
  <si>
    <t>CONSOLIDATED STATEMENTS OF CHANGES IN DEFICIT (Equity) - USD ($)</t>
  </si>
  <si>
    <t>Common Stock [Member]</t>
  </si>
  <si>
    <t>Preferred Stock [Member]</t>
  </si>
  <si>
    <t>Stock Subscriptions Payable [Member]</t>
  </si>
  <si>
    <t>Additional Paid-In Capital [Member]</t>
  </si>
  <si>
    <t>Accumulated Deficit [Member]</t>
  </si>
  <si>
    <t>Total</t>
  </si>
  <si>
    <t>Balance at begening at Dec. 31, 2013</t>
  </si>
  <si>
    <t>Balance at begening (in shares) at Dec. 31, 2013</t>
  </si>
  <si>
    <t>Increase (Decrease) in Stockholders' Equity [Roll Forward]</t>
  </si>
  <si>
    <t>Preferred Stock Issued in Merger</t>
  </si>
  <si>
    <t>Preferred Stock Issued in Merger (in shares)</t>
  </si>
  <si>
    <t>Common Stock Issued in Exchange for Services</t>
  </si>
  <si>
    <t>Common Stock Issued in Exchange for Services (in shares)</t>
  </si>
  <si>
    <t>Common Stock Issued for Note Payable Conversions</t>
  </si>
  <si>
    <t>Common Stock Issued for Note Payable Conversions (in shares)</t>
  </si>
  <si>
    <t>Convertible Note Payable Issued for Stock Subscription Payable</t>
  </si>
  <si>
    <t>Discount on Convertible Note Payable</t>
  </si>
  <si>
    <t>Settlements of Derivative Liabilities</t>
  </si>
  <si>
    <t>Net Income</t>
  </si>
  <si>
    <t>Balance at end at Dec. 31, 2014</t>
  </si>
  <si>
    <t>Balance at end (in shares) at Dec. 31, 2014</t>
  </si>
  <si>
    <t>Common Stock Issued to Relieve Accrued Expenses</t>
  </si>
  <si>
    <t>Common Stock Issued to Relieve Accrued Expenses (in shares)</t>
  </si>
  <si>
    <t>Notes Payable Affiliates Forgiven by Officers</t>
  </si>
  <si>
    <t>Balance at end at Dec. 31, 2015</t>
  </si>
  <si>
    <t>Balance at end (in shares) at Dec. 31, 2015</t>
  </si>
  <si>
    <t>The Company</t>
  </si>
  <si>
    <t>Organization, Consolidation and Presentation of Financial Statements [Abstract]</t>
  </si>
  <si>
    <t>NOTE
A  The Company The
Company SoOum Corp., formerly known as Swordfish Financial, Inc., (a Texas Corporation) (the Company),
acquired 80% of the outstanding common stock of Nature Vision, Inc. pursuant to a stock acquisition/merger agreement on August
14, 2009. Based a on a review of these factors, the August 2009 stock acquisition agreement with Swordfish Financial, Inc.,
the merger was accounted for as a reverse acquisition (i.e. Nature Vision, Inc. was considered as the acquired company and Swordfish
Financial, Inc., was considered as the acquiring company). As a result, Nature Vision, Inc.s assets and liabilities
as of August 14, 2009, the date of the Merger closing, have been incorporated into Swordfishs balance sheet based on the
fair values of the net assets acquired. Further, the Companys operating results (post-Merger) include Swordfish Financial,
Inc., operating results prior to the date of closing and the results of the combined entity following the closing of the Merger.
Also as a result of the merger the Company changed its name from Nature Vision to Swordfish Financial, Inc. On
September 23, 2014 the Company entered into a Securities Purchase Agreement with 100% of the common stock shareholders (the Sellers)
of SoOum Corp. Upon the closing of the transaction on November 10, 2014, SoOum Corp. shareholders transferred all of their
outstanding shares of common stock to SoOum Holdings, Inc., a wholly owned subsidiary of Swordfish. In consideration, Swordfish
issued 9,100,000 shares of its Class B Preferred stock and 1,690,000 shares of its Class C preferred Stock. The Class B
Preferred Stock is convertible at the rate of 1 common shares to 1. The Class C Preferred Stock is convertible at the rate
of 10 common shares to 1. Class B and Class C have voting rights of 1,000 to 1 per share. Also as a result of the merger
the Company changed its name from Swordfish Financial, Inc., to SoOum Corp. Nature
of Operations Swordfish
Financial, Inc., (f/k/a Nature Vision, Inc. and Photo Control Corporation) as Nature Vision, Inc. previously designed, manufactured
and marketed outdoor recreation products primarily for the sport fishing and hunting markets. The
Company did not meet the minimum net worth covenants of a line of credit with M&amp;I Business Credit LLC (M&amp;I Bank) as of
June 30, 2009, which put the Company in default on the line of credit. On August 14, 2009, simultaneously with the signing
of the Swordfish Financial, Inc., the Texas corporation, stock Purchase/Merger Agreement (described above) M&amp;I Bank, which
was owed approximately $1,800,000 by the Company, foreclosed on the line of credit and forced the Company to enter into a Voluntary
Surrender Agreement. The Voluntary Surrender Agreement gave M&amp;I Bank total possession of the Companys premises,
its operations and all of the Companys collateral, which consisted of all of Nature Visions assets. M&amp;I
Bank liquidated basically all of the Nature Vision assets to recover the line of credit debt. Based
on the limited assets, product lines and resources remaining after the M&amp;I Bank liquidation, the Company determined that there
was not enough remaining of the Nature Vision operations to continue as an outdoor recreation product company and decided to concentrate
on the business on being an asset recovery company and using the financial resources recovered to retire the Companys debts
and invest in other businesses domestically and internationally. Effective
approximately December 2012, the Company decided to discontinue its efforts on being an asset recovery company and changed its
business focus to the pursuit of the acquisition of Internet media companies which provide service to home entertainment and cable
business. Effective
with the merger of SoOum Corp., the Company changed its business focus to international commodity trading arbitrage. The
Company will use its own proprietary technology to identify and exploit arbitrage opportunities. SoOum also plans to distribute
trade intelligence to global subscribers in order to solve supply shortages and bring new business to local manufacturers. Principles
of Consolidation The
consolidated financial statements include the accounts of SoOum Corp., and its wholly owned subsidiaries; Nature Vision, Inc.
and SoOum (the Company). All significant inter-company balances have been eliminated in consolidation.</t>
  </si>
  <si>
    <t>Summary of Significant Accounting Policies</t>
  </si>
  <si>
    <t>Accounting Policies [Abstract]</t>
  </si>
  <si>
    <t>NOTE
B  Summary of Significant Accounting Policies Method
of Accounting The
Company maintains its books and prepares its financial statements on the accrual basis of accounting. Cash
and Cash Equivalents Income
Taxes The
Company accounts for income taxes in accordance with generally accepted accounting principl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valuates all
significant tax positions as required by accounting principles generally accepted in the United States of America.
As of December 31, 2015, the Company does not believe that it has taken any positions that would require the recording of
any additional tax liability nor does it believe that there are any unrealized tax benefits that would either
increase or decrease within the next year. It is the Companys policy to recognize any interest and penalties
in the provision for taxes. Earnings
per Share Earnings
per share of common stock are computed in accordance with FASB ASC 260 (prior authoritative literature: FASB Statement No.
128.), FASB ASC 260 replaces SFAS No, 128,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 Financial
Instruments The
Companys financial instruments consist of cash, long-term investments, and accounts payable. Unless otherwise noted, it
is managements opinion that the Company is not exposed to significant interest, currency or credit risks arising from these
financial instruments. The fair value of these financial instruments approximates their carrying value, unless otherwise
noted. Stock-Based
Compensation Stock-based
compensation is computed in accordance with FASB ASC 718 (prior authoritative literature: FASB Statement No. 123R). FASB
ASC 718 replaces SFAS No. 123R which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prior authoritative literature, EITF 96-18, Accounting for Equity Instruments That are
Issued to Other Than Employees for Acquiring, or in Conjunction with Selling, Goods or Services and EITF 00-18,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Recently Issued Accounting Standards</t>
  </si>
  <si>
    <t>Accounting Changes and Error Corrections [Abstract]</t>
  </si>
  <si>
    <t>NOTE
C  Recently Issued Accounting Standards There
have been no recent accounting pronouncements issued which are expected to have a material effect on the Companys financial
statements.</t>
  </si>
  <si>
    <t>Acquisition - iPoint Television</t>
  </si>
  <si>
    <t>Business Combinations [Abstract]</t>
  </si>
  <si>
    <t>NOTE
D  Acquisition  iPoint Television On
January 15, 2014, the Company completed the acquisition of 90% of the issued and outstanding membership interest of iPoint. Pursuant
to the Securities and Exchange Agreement the Company issued Clark Ortiz, the companys CEO and Chairman 25,000,000 shares
of Swordfishs Series A Preferred Stock, which has voting rights equal to 100 shares of the Companys common stock and
is convertible into the Companys common stock at the rate of 10 shares of common stock for each share of Series A. Preferred
Stock. In addition to issuance of the Series A Preferred Stock the Company agreed as part of the purchase price to issue
50,000,000 shares of its common stock to Mr. Ortiz. At the date of the transaction, the Company didnt have any authorized
and unissued shares available to issue to Mr. Ortiz, however in order to close the transaction, Mr. Ortiz agreed to close the
transaction pending the Company increasing the authorized shares of common stock, which the Company did on March 25, 2014. As
a result of the transaction, the Company owns 90% of issued and outstanding membership interests in iPoint Television LLC and
therefore a majority owned subsidiary of the Company and the Company will be able to report the results of iPoint on a consolidated
basis in the Companys financial statements.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t>
  </si>
  <si>
    <t>Going Concern</t>
  </si>
  <si>
    <t>NOTE
E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at December 31, 2015. The
Companys continued existence is dependent upon its ability to raise capital or acquire a marketable company. The consolidated
financial statements do not include any adjustments that might be necessary should the Company be unable to continue as a going
concern.</t>
  </si>
  <si>
    <t>Debt Disclosure [Abstract]</t>
  </si>
  <si>
    <t>NOTE
F  Term Notes Payable The
Company is in default on all of the following unsecured term notes payable.
December
31, 2015 2014
Jeff
Zernov (Former Chief Executive Officer)
Payable
August 17, 2010 at 15% Interest. $
290,000 $
290,000
Castaic
Installment
note payable annually at $17,171 including interest at 8.0% from January 2009 through January 2011. 30,620 30,620
Installment
note payable monthly at $1,175 including interest at 8.0% from February 2008 through January 2011. 20,246 20,246
Innovative
Outdoors
Installment
note payable monthly at $4,632 including interest at 7.0% from August 2008 through July 2011. 100,555 100,555
Total
Notes Payable $
441,421 $
441,421</t>
  </si>
  <si>
    <t>Convertible Promissory Notes Payable</t>
  </si>
  <si>
    <t>NOTE
G  Convertible Promissory Notes Payable As
of December 31, 2015, the Company has outstanding eight (8) security purchase agreements with accredited investors for the sale
of convertible promissory notes bearing interest at 10% - 12%, per annum. Pursuant to the convertible promissory notes the
investor may convert the amount paid towards the Securities Purchase Agreements into common stock of the Company. Conversion
prices vary based on the agreements and have various discount rates and terms. Trading price means the closing bid price on the
OTC Market Over-the-Counter Bulletin Board Pink Sheets. The
conversion rights embedded in the Notes are accounted for as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07% to .45%, contractual expected
life of six (6) to twelve (12) months, expected volatility of 185% to 931%, calculated using the historical closing price of the
companys common stock, and dividend yield of zero, resulting in fair market value. The
Company had convertible debentures outstanding as follows:
December
31, 2015 Outstanding
Balance of Convertible Debenture Unamortized Discount Net
of Principal and Unamortized Discount
Convertible Debentures
January
10, 2014 - Debenture $
7,150 $
 $
7,150
February 28,
2014  Debenture 8,410  8,410
April 2, 2014
 Debenture 17,815  17,815
June 18, 2014
 Settlement Agreement 58,420  58,420
October 05, 2015 - Debenture 3,500  3,500
October 21, 2015 - Debenture 6,275  6,275
November 23,
2015 - Debenture 10,988  10,988
December
3, 2015 - Debenture 13,000 (5,371) 7,629
Total Convertible
Debentures $
125,558 $
(5,371) $
120,187
December
31, 2014 Outstanding
Balance of Convertible Debenture Unamortized Discount Net
of Principal and Unamortized Discount
Convertible Debentures
January 10, 2014 - Debenture $ 7,150  $ 7,150
February 28, 2014  Debenture 13,910 (2,063) 11,847
April 2, 2014  Debenture 20,000 (6,000) 14,000
June 18, 2014  Settlement Agreement 58,420 (16,228) 42,192
Total
Convertible Debentures $
99,480 (24,291) $
75,189</t>
  </si>
  <si>
    <t>Payables and Accruals [Abstract]</t>
  </si>
  <si>
    <t>NOTE
H  Accrued Expenses
December
31, 2015 2014
Consulting
Fees $
765,379 $
765,379
Commissions  71,033
Conversion
of Preferred Stock  12,845,480
Interest 1,639,949 1,421,091
Miscellaneous 460,852 239,599
Royalties  144,303
Total
Accrued Expenses $
2,866,180 $
15,486,885</t>
  </si>
  <si>
    <t>Stockholders' Equity</t>
  </si>
  <si>
    <t>Equity [Abstract]</t>
  </si>
  <si>
    <t xml:space="preserve">NOTE
I  Stockholders Equity Preferred
Stock On
September 26, 2014 the Board of Directors authorized an amendment to the articles of incorporation to authorize 10,000,000 shares
each preferred stock class B and class C. These shares have a $.0001 par value, have voting rights of 1,000 to 1 and are
convertible to common at 1 to 1 and 10 to 1 respectively. On
August 12, 2015, the Company approved a reverse stock split of their common stock at 1,000 shares to 1. In conjunction with
this reverse, the rate at which preferred stock is convertible to common was also impacted by the same 1,000 rate. The new conversion
rates are reflected above. Common
Stock On
March 25, 2014 the Company amended their authorized Common Stock to 5,000,000,000 shares from 1,000,000,000 shares. On
March 21, 2014 the Company resolved to adopt the 2014 Incentive Stock Option and Restricted Stock Plan. The purpose of this
Plan is to provide a means by which eligible recipients may be given an opportunity to benefit from increases in value of the
Common Stock through the granting of the following: (i) Incentive Stock Options, (ii) Nonqualified Stock Options, (iii) rights
to acquire restricted stock, and (iv) stock appreciation rights. Eligible Award recipients are the employees, directors
and consultants of the Company and its Affiliates. The Company also seeks to retain the services of the group of persons eligible
to receive Awards, to secure and retain the services of new members of this group and to provide incentives for such persons to
exert maximum efforts for the success of the Company and its Affiliates. 450,000,000 shares of common stock are registered
to this plan at an offering price of $0.001. The Plan shall expire on March 20, 2024. On
August 12, 2015, the Company approved a reverse stock split of their common stock at 1,000 shares to 1. On
October 13, 2015, the Company resolved to adopt the Employees, Directors and Consultants Stock Plan for the Year 2015. The
purpose of this Plan is to enable the Company, to promote the interests of the Company and its stockholders by attracting and
retaining employees, directors and consultants capable of furthering the future success of the Company and by aligning their economic
interests more closely with those of the Companys stockholders, by paying their fees or salaries in the form of shares of
the Companys common stock. 500,000,000 shares of common stock are registered to this plan at an offering price of
$0.0001. The Plan shall expire on January 1, 2017. </t>
  </si>
  <si>
    <t>Commitments and Contingencies</t>
  </si>
  <si>
    <t>Commitments and Contingencies Disclosure [Abstract]</t>
  </si>
  <si>
    <t>NOTE
J  Commitments and Contingencies Various
creditors have brought legal proceedings for collections of their claims against the Company. Judgments payable at December
31, 2015 and 2014 are $1,138,264 and $1,102,510, respectively.</t>
  </si>
  <si>
    <t>Related Party Transactions</t>
  </si>
  <si>
    <t>Related Party Transactions [Abstract]</t>
  </si>
  <si>
    <t>NOTE
K  Related Party Transactions The
Company has borrowed $1,100,611 from a former member of the Board of Directors and two (2) related parties. The related party
notes total to $5,611. Two of the notes from the former Board of Directors total to $1,045,000 and are unsecured. The
third note in the amount of $50,000 is secured by a second lien on the Companys assets. The notes to the former member
of the Board of Directors are in default and the Company has included approximately $1,293,114 of accrued interest in accrued
expenses at December 31, 2015. Payments of Company expenses have been made by current members of the board of directors in the
amount of $4,255 through December 31, 2015 of which $2,174 is included in notes payable affiliates. Payments in the amount
of $2,081 have been forgiven by the members and are included in additional paid in capital at December 31, 2015.</t>
  </si>
  <si>
    <t>Fair Value</t>
  </si>
  <si>
    <t>Fair Value Disclosures [Abstract]</t>
  </si>
  <si>
    <t>NOTE
L  Fair Value 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 The
levels of fair value hierarchy are as follows:
 Level
1 inputs utilize unadjusted quoted prices in active markets for identical assets or liabilities
that the Company has the ability to access;
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
 Level
3 inputs are unobservable and are typically based on our own assumptions, including situations
where there is little, if any, market activity. 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 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 The
following liabilities were valued at fair value as of December 31, 2015 and 2014. No other items were valued at fair value on
a recurring or non-recurring basis as of December 31, 2015 and 2014.
December
31, 2015 Fair
Value Measurements Using
Carrying
Value Level
1 Level
2 Level
3 Total
Derivative Liabilities $
 $
 $
 $
256,273 $
256,273
Total $
 $
 $
256,273 $
256,273
December
31, 2014 Fair
Value Measurements Using
Carrying
Value Level
1 Level
2 Level
3 Total
Derivative Liabilities $
 $
 $
 $
168,248 $
168,248
Total $
 $
 $
168,248 $
168,248</t>
  </si>
  <si>
    <t>Merger</t>
  </si>
  <si>
    <t>NOTE
M  Merger
On
September 23, 2014 the Company signed a merger agreement with SoOum Corp., a Delaware corporation. Per the agreement, the
outstanding shares of SoOum Corp common stock will be converted into 6,768,955 shares of the Companys preferred stock. This
transfer of stock will result in an eighty percent (80%) ownership interest of the Company. Upon completion, the Company will
be the surviving corporation and SoOum will be a wholly owned subsidiary. At the date of merger, $480,000 goodwill was acquired
and posted to the Company. At December 31, 2014 the goodwill amount of $480,000 was impaired (See Note N).
Years
Ended 12/31/2014 12/31/2013
Sales $
40,472 $
-0-
Earnings
Attributable to Swordfish Financial, Inc. (14,710,770) (669,988)
Basic
Earnings Per Share Available to Common Shareholders 0.00 0.00
Earnings
Per Share Assuming Dilution Available to Common Shareholders 0.00 0.00</t>
  </si>
  <si>
    <t>Goodwill and Intangible Assets Disclosure [Abstract]</t>
  </si>
  <si>
    <t>NOTE
N  Impairment of Goodwill
At
December 31, 2014 the Company evaluated the balance of goodwill and determined that it had a value of $-0-. The Company
therefore impaired goodwill in the amount of $480,000 at December 31, 2014.</t>
  </si>
  <si>
    <t>Liability for Conversion Feature of Preferred Shares</t>
  </si>
  <si>
    <t>NOTE
O  Liability for Conversion Feature of Preferred Shares
Upon
the issuance of the Series B Preferred and the Series C Preferred for the SoOum Corp acquisition, the owners of these securities
were entitled to receive in total 80% of the common stock of the Company upon full conversion. Assuming full conversion
at a fixed conversion ratio, based on the common shares outstanding at December 31, 2014, there would be 26,250,000,000 shares
common that would be converted, which is 25,690,960,686 more shares than the current authorized amount. Based on the stock
price at December 31, 2014, $.0005, the total value of those shares would be $12,845,480. In accordance with Generally Accepted
Accounting Principles, the Company recorded a liability for that amount on the financial statements. During the year ended December
31, 2015, the liability was reduced to $-0- as the reversal of produced enough stock to avoid a conversion deficiency.</t>
  </si>
  <si>
    <t>Subsequent Events</t>
  </si>
  <si>
    <t>Subsequent Events [Abstract]</t>
  </si>
  <si>
    <t>NOTE
P  Subsequent Events
On
August 25, 2016 the Company entered into an exchange agreement with Western Grade, LLC. Under the terms of the exchange
agreement, Western Grade members will exchange their ownership interest for 420,000,000 shares of the common stock of the Company,
which represents 42% ownership in the Company. Western Grade will therefore be a wholly owned subsidiary of the Company.</t>
  </si>
  <si>
    <t>The Company (Policies)</t>
  </si>
  <si>
    <t>Nature of Operations</t>
  </si>
  <si>
    <t>Nature
of Operations Swordfish
Financial, Inc., (f/k/a Nature Vision, Inc. and Photo Control Corporation) as Nature Vision, Inc. previously designed, manufactured
and marketed outdoor recreation products primarily for the sport fishing and hunting markets. The
Company did not meet the minimum net worth covenants of a line of credit with M&amp;I Business Credit LLC (M&amp;I Bank) as of
June 30, 2009, which put the Company in default on the line of credit. On August 14, 2009, simultaneously with the signing
of the Swordfish Financial, Inc., the Texas corporation, stock Purchase/Merger Agreement (described above) M&amp;I Bank, which
was owed approximately $1,800,000 by the Company, foreclosed on the line of credit and forced the Company to enter into a Voluntary
Surrender Agreement. The Voluntary Surrender Agreement gave M&amp;I Bank total possession of the Companys premises,
its operations and all of the Companys collateral, which consisted of all of Nature Visions assets. M&amp;I
Bank liquidated basically all of the Nature Vision assets to recover the line of credit debt.
Based
on the limited assets, product lines and resources remaining after the M&amp;I Bank liquidation, the Company determined that there
was not enough remaining of the Nature Vision operations to continue as an outdoor recreation product company and decided to concentrate
on the business on being an asset recovery company and using the financial resources recovered to retire the Companys debts
and invest in other businesses domestically and internationally. Effective
approximately December 2012, the Company decided to discontinue its efforts on being an asset recovery company and changed its
business focus to the pursuit of the acquisition of Internet media companies which provide service to home entertainment and cable
business. Effective
with the merger of SoOum Corp., the Company changed its business focus to international commodity trading arbitrage. The
Company will use its own proprietary technology to identify and exploit arbitrage opportunities. SoOum also plans to distribute
trade intelligence to global subscribers in order to solve supply shortages and bring new business to local manufacturers.</t>
  </si>
  <si>
    <t>Principles of Consolidation</t>
  </si>
  <si>
    <t>Principles
of Consolidation The
consolidated financial statements include the accounts of SoOum Corp., and its wholly owned subsidiaries; Nature Vision, Inc.
and SoOum (the Company). All significant inter-company balances have been eliminated in consolidation.</t>
  </si>
  <si>
    <t>Summary of Significant Accounting Policies (Policies)</t>
  </si>
  <si>
    <t>Method of Accounting</t>
  </si>
  <si>
    <t>Method
of Accounting
The
Company maintains its books and prepares its financial statements on the accrual basis of accounting.</t>
  </si>
  <si>
    <t xml:space="preserve"> Cash
and Cash Equivalents</t>
  </si>
  <si>
    <t>Income
Taxes The
Company accounts for income taxes in accordance with generally accepted accounting principl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valuates all significant tax positions as required by accounting principles generally accepted in the
United States of America. As of December 31, 2015, the Company
does not believe that it has taken any positions that would require the recording of any additional tax liability nor does
it believe that there are any unrealized tax benefits that would either increase or decrease within the next
year. It is the Companys policy to recognize any interest and penalties in the provision for taxes.</t>
  </si>
  <si>
    <t>Earnings per Share</t>
  </si>
  <si>
    <t>Earnings
per Share Earnings
per share of common stock are computed in accordance with FASB ASC 260 (prior authoritative literature: FASB Statement No.
128.), FASB ASC 260 replaces SFAS No, 128,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t>
  </si>
  <si>
    <t>Financial Instruments</t>
  </si>
  <si>
    <t>Financial
Instruments The
Companys financial instruments consist of cash, long-term investments, and accounts payable.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Stock-Based Compensation</t>
  </si>
  <si>
    <t>Stock-Based
Compensation
Stock-based
compensation is computed in accordance with FASB ASC 718 (prior authoritative literature: FASB Statement No. 123R). FASB
ASC 718 replaces SFAS No. 123R which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prior authoritative literature, EITF 96-18, Accounting for Equity Instruments That are
Issued to Other Than Employees for Acquiring, or in Conjunction with Selling, Goods or Services and EITF 00-18,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Financial Instruments</t>
  </si>
  <si>
    <t>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Term Notes Payable (Tables)</t>
  </si>
  <si>
    <t>Schedule of unsecured term notes payable</t>
  </si>
  <si>
    <t>The
Company is in default on all of the following unsecured term notes payable.
December
31, 2015 2014
Jeff
Zernov (Former Chief Executive Officer)
Payable
August 17, 2010 at 15% Interest. $
290,000 $
290,000
Castaic
Installment
note payable annually at $17,171 including interest at 8.0% from January 2009 through January 2011. 30,620 30,620
Installment
note payable monthly at $1,175 including interest at 8.0% from February 2008 through January 2011. 20,246 20,246
Innovative
Outdoors
Installment
note payable monthly at $4,632 including interest at 7.0% from August 2008 through July 2011. 100,555 100,555
Total
Notes Payable $
441,421 $
441,421</t>
  </si>
  <si>
    <t>Convertible Promissory Notes Payable (Tables)</t>
  </si>
  <si>
    <t>Schedule of convertible debentures outstanding</t>
  </si>
  <si>
    <t>The
Company had convertible debentures outstanding as follows:
December
31, 2015 Outstanding
Balance of Convertible Debenture Unamortized Discount Net
of Principal and Unamortized Discount
Convertible Debentures
January
10, 2014 - Debenture $
7,150 $
 $
7,150
February 28,
2014  Debenture 8,410  8,410
April 2, 2014
 Debenture 17,815  17,815
June 18, 2014
 Settlement Agreement 58,420  58,420
October 05, 2015 - Debenture 3,500  3,500
October 21, 2015 - Debenture 6,275  6,275
November 23,
2015 - Debenture 10,988  10,988
December
3, 2015 - Debenture 13,000 (5,371) 7,629
Total Convertible
Debentures $
125,558 $
(5,371) $
120,187
December
31, 2014 Outstanding
Balance of Convertible Debenture Unamortized Discount Net
of Principal and Unamortized Discount
Convertible Debentures
January 10, 2014 - Debenture $ 7,150  $ 7,150
February 28, 2014  Debenture 13,910 (2,063) 11,847
April 2, 2014  Debenture 20,000 (6,000) 14,000
June 18, 2014  Settlement Agreement 58,420 (16,228) 42,192
Total
Convertible Debentures $
99,480 (24,291) $
75,189</t>
  </si>
  <si>
    <t>Accrued Expenses (Tables)</t>
  </si>
  <si>
    <t>Schedule of accrued expenses</t>
  </si>
  <si>
    <t>Accrued
Expenses consisted of the following at December 31, 2015 and 2014:
December
31, 2015 2014
Consulting
Fees $
765,379 $
765,379
Commissions  71,033
Conversion
of Preferred Stock  12,845,480
Interest 1,639,949 1,421,091
Miscellaneous 460,852 239,599
Royalties  144,303
Total
Accrued Expenses $
2,866,180 $
15,486,885</t>
  </si>
  <si>
    <t>Fair Value (Tables)</t>
  </si>
  <si>
    <t>Schedule of liabilities valued at fair value</t>
  </si>
  <si>
    <t>The
following liabilities were valued at fair value as of December 31, 2015 and 2014. No other items were valued at fair value on
a recurring or non-recurring basis as of December 31, 2015 and 2014.
December
31, 2015 Fair
Value Measurements Using
Carrying
Value Level
1 Level
2 Level
3 Total
Derivative Liabilities $
 $
 $
 $
256,273 $
256,273
Total $
 $
 $
256,273 $
256,273
December
31, 2014 Fair
Value Measurements Using
Carrying
Value Level
1 Level
2 Level
3 Total
Derivative Liabilities $
 $
 $
 $
168,248 $
168,248
Total $
 $
 $
168,248 $
168,248</t>
  </si>
  <si>
    <t>Merger (Tables)</t>
  </si>
  <si>
    <t>Schedule of merger</t>
  </si>
  <si>
    <t>Years
Ended 12/31/2014 12/31/2013
Sales $
40,472 $
-0-
Earnings
Attributable to Swordfish Financial, Inc. (14,710,770) (669,988)
Basic
Earnings Per Share Available to Common Shareholders 0.00 0.00
Earnings
Per Share Assuming Dilution Available to Common Shareholders 0.00 0.00</t>
  </si>
  <si>
    <t>The Company (Details Narrative) - USD ($)</t>
  </si>
  <si>
    <t>Aug. 12, 2015</t>
  </si>
  <si>
    <t>Nov. 10, 2014</t>
  </si>
  <si>
    <t>Sep. 26, 2014</t>
  </si>
  <si>
    <t>Aug. 14, 2009</t>
  </si>
  <si>
    <t>Description of preferred stock conversion basis</t>
  </si>
  <si>
    <t>Convertible to common at .01 to 1.</t>
  </si>
  <si>
    <t>M&amp;I Business Credit LLC (M&amp;I Bank) [Member]</t>
  </si>
  <si>
    <t>Line of credit</t>
  </si>
  <si>
    <t>Number of shares issued upon acquistion</t>
  </si>
  <si>
    <t>Convertible to common at 1 to 1.</t>
  </si>
  <si>
    <t>Description of preferred stock voting rights</t>
  </si>
  <si>
    <t xml:space="preserve">Voting rights of 1,000 to 1 </t>
  </si>
  <si>
    <t>Convertible to common at 10 to 1.</t>
  </si>
  <si>
    <t>Stock Acquisition/Merger Agreement [Member] | Nature Vision, Inc. [Member]</t>
  </si>
  <si>
    <t>Ownership percentage acquired</t>
  </si>
  <si>
    <t>80.00%</t>
  </si>
  <si>
    <t>Securities Purchase Agreement [Member] | SoOum Corp [Member] | Preferred Stock - Class B [Member]</t>
  </si>
  <si>
    <t>Convertible at the rate of 1 common shares to 1.</t>
  </si>
  <si>
    <t>Voting rights of 1,000 to 1 per share.</t>
  </si>
  <si>
    <t>Securities Purchase Agreement [Member] | SoOum Corp [Member] | Preferred Stock - Class C [Member]</t>
  </si>
  <si>
    <t>Convertible at the rate of 10 common shares to 1.</t>
  </si>
  <si>
    <t>Summary of Significant Accounting Policies (Details Narrative)</t>
  </si>
  <si>
    <t>Percentage of award vested</t>
  </si>
  <si>
    <t>100.00%</t>
  </si>
  <si>
    <t>Acquisition - iPoint Television (Details Narrative) - shares</t>
  </si>
  <si>
    <t>Jan. 15, 2014</t>
  </si>
  <si>
    <t>Securities and Exchange Agreement [Member] | iPoint Television LLC [Member]</t>
  </si>
  <si>
    <t>90.00%</t>
  </si>
  <si>
    <t>Securities and Exchange Agreement [Member] | iPoint Television LLC [Member] | Series A Preferred Stock [Member] | Mr. Clark Ortiz [Member]</t>
  </si>
  <si>
    <t>Number of shares issued upon acquisition</t>
  </si>
  <si>
    <t>Voting rights equal to 100 shares of the Companys
common stock.</t>
  </si>
  <si>
    <t>Convertible into the Companys common stock
at the rate of 10 shares of common stock for each share of Series A.</t>
  </si>
  <si>
    <t>Securities and Exchange Agreement [Member] | iPoint Television LLC [Member] | Common Stock [Member] | Mr. Clark Ortiz [Member]</t>
  </si>
  <si>
    <t>Number of shares issued upon purchase price acquisition</t>
  </si>
  <si>
    <t>Term Notes Payable (Details) - USD ($)</t>
  </si>
  <si>
    <t>Total Notes Payable</t>
  </si>
  <si>
    <t>15% Unsecured Term Notes Payable Due August 17, 2010 [Member] | Mr. Jeff Zernov [Member]</t>
  </si>
  <si>
    <t>8.0% Unsecured Installment Note Payable [Member] | Castaic [Member]</t>
  </si>
  <si>
    <t>Description of maturity date</t>
  </si>
  <si>
    <t>January 2009 through January 2011</t>
  </si>
  <si>
    <t>Debt periodic payment</t>
  </si>
  <si>
    <t>Description of debt frequency payment</t>
  </si>
  <si>
    <t>Annually</t>
  </si>
  <si>
    <t>February 2008 through January 2011</t>
  </si>
  <si>
    <t>Monthly</t>
  </si>
  <si>
    <t>7.0% Unsecured Installment Note Payable [Member] | Innovative Outdoors [Member]</t>
  </si>
  <si>
    <t>August 2008 through July 2011</t>
  </si>
  <si>
    <t>Convertible Promissory Notes Payable (Details) - USD ($)</t>
  </si>
  <si>
    <t>Unamortized Discount</t>
  </si>
  <si>
    <t>Net of Principal and Unamortized Discount</t>
  </si>
  <si>
    <t>Accredited Investors [Member] | Convertible Notes Payable [Member]</t>
  </si>
  <si>
    <t>Outstanding Balance of Convertible Debenture</t>
  </si>
  <si>
    <t>Securities Purchase Agreement [Member] | First Accredited Investor [Member] | January 10, 2014 - Debenture [Member]</t>
  </si>
  <si>
    <t>Securities Purchase Agreement [Member] | Second Accredited Investor [Member] | February 28, 2014 - Debenture [Member]</t>
  </si>
  <si>
    <t>Securities Purchase Agreement [Member] | Third Accredited Investor [Member] | April 2, 2014 - Debenture [Member]</t>
  </si>
  <si>
    <t>Securities Purchase Agreement [Member] | Five Accredited Investor [Member] | October 05, 2015 - Debenture [Member]</t>
  </si>
  <si>
    <t>Securities Purchase Agreement [Member] | Six Accredited Investor [Member] | October 21, 2015 - Debenture [Member]</t>
  </si>
  <si>
    <t>Securities Purchase Agreement [Member] | Seven Accredited Investor [Member] | November 23, 2015 - Debenture [Member]</t>
  </si>
  <si>
    <t>Securities Purchase Agreement [Member] | Eight Accredited Investor [Member] | December 3, 2015 - Debenture [Member]</t>
  </si>
  <si>
    <t>Settlement Agreement [Member] | Fourth Accredited Investor [Member] | June 18, 2014 - Settlement Agreement [Member]</t>
  </si>
  <si>
    <t>Convertible Promissory Notes Payable (Details Narrative)</t>
  </si>
  <si>
    <t>Dec. 31, 2015Numbers</t>
  </si>
  <si>
    <t>Number of agreement</t>
  </si>
  <si>
    <t>Dividend yield</t>
  </si>
  <si>
    <t>0.00%</t>
  </si>
  <si>
    <t>Minimum [Member]</t>
  </si>
  <si>
    <t>Stated interest rate</t>
  </si>
  <si>
    <t>10.00%</t>
  </si>
  <si>
    <t>Risk free interest rates</t>
  </si>
  <si>
    <t>0.07%</t>
  </si>
  <si>
    <t>Contractual expected life</t>
  </si>
  <si>
    <t>6 years</t>
  </si>
  <si>
    <t>Expected volatility</t>
  </si>
  <si>
    <t>185.00%</t>
  </si>
  <si>
    <t>Maximum [Member]</t>
  </si>
  <si>
    <t>12.00%</t>
  </si>
  <si>
    <t>0.45%</t>
  </si>
  <si>
    <t>12 years</t>
  </si>
  <si>
    <t>931.00%</t>
  </si>
  <si>
    <t>Accrued Expenses (Details) - USD ($)</t>
  </si>
  <si>
    <t>Consulting Fees</t>
  </si>
  <si>
    <t>Commissions</t>
  </si>
  <si>
    <t>Conversion of Preferred Stock</t>
  </si>
  <si>
    <t>Miscellaneous</t>
  </si>
  <si>
    <t>Royalties</t>
  </si>
  <si>
    <t>Total Accrued Expenses</t>
  </si>
  <si>
    <t>Stockholders' Equity (Details Narrative) - $ / shares</t>
  </si>
  <si>
    <t>Oct. 13, 2015</t>
  </si>
  <si>
    <t>Mar. 21, 2014</t>
  </si>
  <si>
    <t>Mar. 25, 2014</t>
  </si>
  <si>
    <t>Preferred stock, authorized previously</t>
  </si>
  <si>
    <t>Preferred stock, authorized</t>
  </si>
  <si>
    <t>Preferred stock, par value (in dollars per share)</t>
  </si>
  <si>
    <t>Number of preferred stock holds</t>
  </si>
  <si>
    <t>Description of reverse stock split</t>
  </si>
  <si>
    <t>1,000 shares to 1</t>
  </si>
  <si>
    <t>Description of preferred stock revised conversion basis</t>
  </si>
  <si>
    <t>In conjunction with this reverse, the rate at which
preferred stock is convertible to common was also impacted by the same 1,000 rate.</t>
  </si>
  <si>
    <t>Common stock, authorized previously</t>
  </si>
  <si>
    <t>Common stock, authorized</t>
  </si>
  <si>
    <t>2014 Incentive Stock Option and Restricted Stock Plan [Member]</t>
  </si>
  <si>
    <t>Number of maximum shares issued</t>
  </si>
  <si>
    <t>Offering price (in dollars per share)</t>
  </si>
  <si>
    <t>Expiration date</t>
  </si>
  <si>
    <t>Mar. 20,
		2024</t>
  </si>
  <si>
    <t>Employees, Directors and Consultants Stock Plan [Member]</t>
  </si>
  <si>
    <t>Jan. 1,
		2017</t>
  </si>
  <si>
    <t>In conjunction with this reverse, the rate at which preferred stock is convertible to common was also impacted by the same 1,000 rate</t>
  </si>
  <si>
    <t>Mr. Clark Ortiz [Member]</t>
  </si>
  <si>
    <t>Commitments and Contingencies (Details Narrative) - USD ($)</t>
  </si>
  <si>
    <t>Judgements payable</t>
  </si>
  <si>
    <t>Related Party Transactions (Details Narrative) - USD ($)</t>
  </si>
  <si>
    <t>Notes payable</t>
  </si>
  <si>
    <t>Accrued interest</t>
  </si>
  <si>
    <t>Former Director &amp; Two Related Party [Member]</t>
  </si>
  <si>
    <t>Former Director &amp; Two Related Party [Member] | Notes Payable To Related Party [Member]</t>
  </si>
  <si>
    <t>Former Director [Member]</t>
  </si>
  <si>
    <t>Repayment of debt</t>
  </si>
  <si>
    <t>Former Director [Member] | Additional Paid-In Capital [Member]</t>
  </si>
  <si>
    <t>Former Director [Member] | Notes Payable Affiliates [Member]</t>
  </si>
  <si>
    <t>Former Director [Member] | Two Unsecured Notes Payable [Member]</t>
  </si>
  <si>
    <t>Amount of debt default</t>
  </si>
  <si>
    <t>Former Director [Member] | Two Unsecured Notes Payable [Member] | Accrued Expenses [Member]</t>
  </si>
  <si>
    <t>Related Party [Member] | Secured Notes Payable To Related Party [Member]</t>
  </si>
  <si>
    <t>Fair Value (Details) - USD ($)</t>
  </si>
  <si>
    <t>Fair Value, Assets and Liabilities Measured on Recurring and Nonrecurring Basis [Line Items]</t>
  </si>
  <si>
    <t>Derivative Liabilities</t>
  </si>
  <si>
    <t>Level 1 [Member]</t>
  </si>
  <si>
    <t>Level 2 [Member]</t>
  </si>
  <si>
    <t>Level 3 [Member]</t>
  </si>
  <si>
    <t>Merger (Details) - Merger Agreement [Member] - SoOum Corp [Member] - USD ($)</t>
  </si>
  <si>
    <t>Dec. 31, 2013</t>
  </si>
  <si>
    <t>Earnings Attributable to Swordfish Financial, Inc.</t>
  </si>
  <si>
    <t>Basic Earnings Per Share Available to Common Shareholders (in dollars per share)</t>
  </si>
  <si>
    <t>Earnings Per Share Assuming Dilution Available to Common Shareholders (in dollars per share)</t>
  </si>
  <si>
    <t>Merger (Details Narrative) - USD ($)</t>
  </si>
  <si>
    <t>Sep. 23, 2014</t>
  </si>
  <si>
    <t>Goodwill impairment</t>
  </si>
  <si>
    <t>Merger Agreement [Member] | SoOum Corp [Member]</t>
  </si>
  <si>
    <t>Goodwill acquired</t>
  </si>
  <si>
    <t>Merger Agreement [Member] | SoOum Corp [Member] | Preferred Stock [Member]</t>
  </si>
  <si>
    <t>Number of outstanding common shares converted upon merger</t>
  </si>
  <si>
    <t>Impairment of Goodwill (Details Narrative) - USD ($)</t>
  </si>
  <si>
    <t>Impairment of goodwill</t>
  </si>
  <si>
    <t>Goodwill</t>
  </si>
  <si>
    <t>Liability for Conversion Feature of Preferred Shares (Details Narrative) - USD ($)</t>
  </si>
  <si>
    <t>(Gain) loss on Conversion feature of preferred shares</t>
  </si>
  <si>
    <t>Share price (in dollars per share)</t>
  </si>
  <si>
    <t>Merger Agreement [Member] | SoOum Corp [Member] | Preferred Stock Class B &amp; C [Member]</t>
  </si>
  <si>
    <t>Ownership percentage after stock conversion to Preferred stockholder</t>
  </si>
  <si>
    <t>Projected number of shares common stock issuable upon conversion</t>
  </si>
  <si>
    <t>Actual number of shares common stock issuable upon conversion</t>
  </si>
  <si>
    <t>Subsequent Events (Details Narrative) - Subsequent Event [Member] - Exchange Agreement [Member] - Western Grade, LLC [Member]</t>
  </si>
  <si>
    <t>Aug. 25, 2016shares</t>
  </si>
  <si>
    <t>Minority onwership percentage owned after the acquisition</t>
  </si>
  <si>
    <t>42.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83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7" t="n">
        <v>113400</v>
      </c>
    </row>
    <row r="16" spans="1:4">
      <c r="A16" s="4" t="s">
        <v>26</v>
      </c>
      <c r="C16" s="6" t="n">
        <v>60788382</v>
      </c>
    </row>
    <row r="17" spans="1:4">
      <c r="A17" s="4" t="s">
        <v>27</v>
      </c>
      <c r="B17" s="4" t="s">
        <v>28</v>
      </c>
    </row>
    <row r="18" spans="1:4">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4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8</v>
      </c>
      <c r="B1" s="2" t="s">
        <v>1</v>
      </c>
    </row>
    <row r="2" spans="1:2">
      <c r="B2" s="2" t="s">
        <v>2</v>
      </c>
    </row>
    <row r="3" spans="1:2">
      <c r="A3" s="3" t="s">
        <v>158</v>
      </c>
    </row>
    <row r="4" spans="1:2">
      <c r="A4" s="4" t="s">
        <v>3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6</v>
      </c>
      <c r="B1" s="2" t="s">
        <v>1</v>
      </c>
    </row>
    <row r="2" spans="1:2">
      <c r="B2" s="2" t="s">
        <v>2</v>
      </c>
    </row>
    <row r="3" spans="1:2">
      <c r="A3" s="3" t="s">
        <v>162</v>
      </c>
    </row>
    <row r="4" spans="1:2">
      <c r="A4" s="4" t="s">
        <v>46</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1</v>
      </c>
      <c r="C3" s="7" t="n">
        <v>4</v>
      </c>
    </row>
    <row r="4" spans="1:3">
      <c r="A4" s="4" t="s">
        <v>34</v>
      </c>
      <c r="B4" s="6" t="n">
        <v>297</v>
      </c>
      <c r="C4" s="4" t="s">
        <v>35</v>
      </c>
    </row>
    <row r="5" spans="1:3">
      <c r="A5" s="4" t="s">
        <v>36</v>
      </c>
      <c r="B5" s="6" t="n">
        <v>338</v>
      </c>
      <c r="C5" s="6" t="n">
        <v>4</v>
      </c>
    </row>
    <row r="6" spans="1:3">
      <c r="A6" s="3" t="s">
        <v>37</v>
      </c>
    </row>
    <row r="7" spans="1:3">
      <c r="A7" s="4" t="s">
        <v>38</v>
      </c>
      <c r="B7" s="6" t="n">
        <v>441421</v>
      </c>
      <c r="C7" s="6" t="n">
        <v>441421</v>
      </c>
    </row>
    <row r="8" spans="1:3">
      <c r="A8" s="4" t="s">
        <v>39</v>
      </c>
      <c r="B8" s="6" t="n">
        <v>1102785</v>
      </c>
      <c r="C8" s="6" t="n">
        <v>1100611</v>
      </c>
    </row>
    <row r="9" spans="1:3">
      <c r="A9" s="4" t="s">
        <v>40</v>
      </c>
      <c r="B9" s="6" t="n">
        <v>1138264</v>
      </c>
      <c r="C9" s="6" t="n">
        <v>1102510</v>
      </c>
    </row>
    <row r="10" spans="1:3">
      <c r="A10" s="4" t="s">
        <v>41</v>
      </c>
      <c r="B10" s="6" t="n">
        <v>120187</v>
      </c>
      <c r="C10" s="6" t="n">
        <v>75189</v>
      </c>
    </row>
    <row r="11" spans="1:3">
      <c r="A11" s="4" t="s">
        <v>42</v>
      </c>
      <c r="B11" s="6" t="n">
        <v>256273</v>
      </c>
      <c r="C11" s="6" t="n">
        <v>168248</v>
      </c>
    </row>
    <row r="12" spans="1:3">
      <c r="A12" s="4" t="s">
        <v>43</v>
      </c>
      <c r="B12" s="6" t="n">
        <v>438782</v>
      </c>
      <c r="C12" s="6" t="n">
        <v>438782</v>
      </c>
    </row>
    <row r="13" spans="1:3">
      <c r="A13" s="4" t="s">
        <v>44</v>
      </c>
      <c r="B13" s="6" t="n">
        <v>844542</v>
      </c>
      <c r="C13" s="6" t="n">
        <v>822182</v>
      </c>
    </row>
    <row r="14" spans="1:3">
      <c r="A14" s="4" t="s">
        <v>45</v>
      </c>
      <c r="B14" s="6" t="n">
        <v>149185</v>
      </c>
      <c r="C14" s="6" t="n">
        <v>149185</v>
      </c>
    </row>
    <row r="15" spans="1:3">
      <c r="A15" s="4" t="s">
        <v>46</v>
      </c>
      <c r="B15" s="6" t="n">
        <v>2866180</v>
      </c>
      <c r="C15" s="6" t="n">
        <v>15486885</v>
      </c>
    </row>
    <row r="16" spans="1:3">
      <c r="A16" s="4" t="s">
        <v>47</v>
      </c>
      <c r="B16" s="6" t="n">
        <v>7357619</v>
      </c>
      <c r="C16" s="6" t="n">
        <v>19785013</v>
      </c>
    </row>
    <row r="17" spans="1:3">
      <c r="A17" s="3" t="s">
        <v>48</v>
      </c>
    </row>
    <row r="18" spans="1:3">
      <c r="A18" s="4" t="s">
        <v>49</v>
      </c>
      <c r="B18" s="6" t="n">
        <v>6079</v>
      </c>
      <c r="C18" s="6" t="n">
        <v>444</v>
      </c>
    </row>
    <row r="19" spans="1:3">
      <c r="A19" s="4" t="s">
        <v>50</v>
      </c>
      <c r="B19" s="6" t="n">
        <v>2500</v>
      </c>
      <c r="C19" s="6" t="n">
        <v>2500</v>
      </c>
    </row>
    <row r="20" spans="1:3">
      <c r="A20" s="4" t="s">
        <v>51</v>
      </c>
      <c r="B20" s="4" t="s">
        <v>35</v>
      </c>
      <c r="C20" s="6" t="n">
        <v>10000</v>
      </c>
    </row>
    <row r="21" spans="1:3">
      <c r="A21" s="4" t="s">
        <v>52</v>
      </c>
      <c r="B21" s="6" t="n">
        <v>7743891</v>
      </c>
      <c r="C21" s="6" t="n">
        <v>6334585</v>
      </c>
    </row>
    <row r="22" spans="1:3">
      <c r="A22" s="4" t="s">
        <v>53</v>
      </c>
      <c r="B22" s="6" t="n">
        <v>-15110830</v>
      </c>
      <c r="C22" s="6" t="n">
        <v>-26133617</v>
      </c>
    </row>
    <row r="23" spans="1:3">
      <c r="A23" s="4" t="s">
        <v>54</v>
      </c>
      <c r="B23" s="6" t="n">
        <v>-7357281</v>
      </c>
      <c r="C23" s="6" t="n">
        <v>-19785009</v>
      </c>
    </row>
    <row r="24" spans="1:3">
      <c r="A24" s="4" t="s">
        <v>55</v>
      </c>
      <c r="B24" s="6" t="n">
        <v>338</v>
      </c>
      <c r="C24" s="6" t="n">
        <v>4</v>
      </c>
    </row>
    <row r="25" spans="1:3">
      <c r="A25" s="4" t="s">
        <v>56</v>
      </c>
    </row>
    <row r="26" spans="1:3">
      <c r="A26" s="3" t="s">
        <v>48</v>
      </c>
    </row>
    <row r="27" spans="1:3">
      <c r="A27" s="4" t="s">
        <v>50</v>
      </c>
      <c r="B27" s="6" t="n">
        <v>910</v>
      </c>
      <c r="C27" s="6" t="n">
        <v>910</v>
      </c>
    </row>
    <row r="28" spans="1:3">
      <c r="A28" s="4" t="s">
        <v>54</v>
      </c>
      <c r="B28" s="6" t="n">
        <v>910</v>
      </c>
      <c r="C28" s="6" t="n">
        <v>910</v>
      </c>
    </row>
    <row r="29" spans="1:3">
      <c r="A29" s="4" t="s">
        <v>57</v>
      </c>
    </row>
    <row r="30" spans="1:3">
      <c r="A30" s="3" t="s">
        <v>48</v>
      </c>
    </row>
    <row r="31" spans="1:3">
      <c r="A31" s="4" t="s">
        <v>50</v>
      </c>
      <c r="B31" s="6" t="n">
        <v>169</v>
      </c>
      <c r="C31" s="6" t="n">
        <v>169</v>
      </c>
    </row>
    <row r="32" spans="1:3">
      <c r="A32" s="4" t="s">
        <v>54</v>
      </c>
      <c r="B32" s="7" t="n">
        <v>169</v>
      </c>
      <c r="C32" s="7" t="n">
        <v>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0</v>
      </c>
      <c r="B1" s="2" t="s">
        <v>1</v>
      </c>
    </row>
    <row r="2" spans="1:2">
      <c r="B2" s="2" t="s">
        <v>2</v>
      </c>
    </row>
    <row r="3" spans="1:2">
      <c r="A3" s="3" t="s">
        <v>178</v>
      </c>
    </row>
    <row r="4" spans="1:2">
      <c r="A4" s="4" t="s">
        <v>80</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65</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48</v>
      </c>
    </row>
    <row r="4" spans="1:2">
      <c r="A4" s="4" t="s">
        <v>191</v>
      </c>
      <c r="B4" s="4" t="s">
        <v>192</v>
      </c>
    </row>
    <row r="5" spans="1:2">
      <c r="A5" s="4" t="s">
        <v>33</v>
      </c>
      <c r="B5" s="4" t="s">
        <v>193</v>
      </c>
    </row>
    <row r="6" spans="1:2">
      <c r="A6" s="4" t="s">
        <v>112</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31</v>
      </c>
    </row>
    <row r="2" spans="1:3">
      <c r="A2" s="4" t="s">
        <v>59</v>
      </c>
      <c r="B2" s="7" t="n">
        <v>5371</v>
      </c>
      <c r="C2" s="7" t="n">
        <v>24291</v>
      </c>
    </row>
    <row r="3" spans="1:3">
      <c r="A3" s="4" t="s">
        <v>60</v>
      </c>
      <c r="B3" s="8" t="n">
        <v>0.0001</v>
      </c>
      <c r="C3" s="8" t="n">
        <v>0.0001</v>
      </c>
    </row>
    <row r="4" spans="1:3">
      <c r="A4" s="4" t="s">
        <v>61</v>
      </c>
      <c r="B4" s="6" t="n">
        <v>5000000000</v>
      </c>
      <c r="C4" s="6" t="n">
        <v>5000000000</v>
      </c>
    </row>
    <row r="5" spans="1:3">
      <c r="A5" s="4" t="s">
        <v>62</v>
      </c>
      <c r="B5" s="6" t="n">
        <v>60788382</v>
      </c>
      <c r="C5" s="6" t="n">
        <v>4440961</v>
      </c>
    </row>
    <row r="6" spans="1:3">
      <c r="A6" s="4" t="s">
        <v>63</v>
      </c>
      <c r="B6" s="6" t="n">
        <v>60788382</v>
      </c>
      <c r="C6" s="6" t="n">
        <v>4440961</v>
      </c>
    </row>
    <row r="7" spans="1:3">
      <c r="A7" s="4" t="s">
        <v>64</v>
      </c>
      <c r="B7" s="8" t="n">
        <v>0.0001</v>
      </c>
      <c r="C7" s="8" t="n">
        <v>0.0001</v>
      </c>
    </row>
    <row r="8" spans="1:3">
      <c r="A8" s="4" t="s">
        <v>65</v>
      </c>
      <c r="B8" s="6" t="n">
        <v>200000000</v>
      </c>
      <c r="C8" s="6" t="n">
        <v>200000000</v>
      </c>
    </row>
    <row r="9" spans="1:3">
      <c r="A9" s="4" t="s">
        <v>66</v>
      </c>
      <c r="B9" s="6" t="n">
        <v>25000000</v>
      </c>
      <c r="C9" s="6" t="n">
        <v>25000000</v>
      </c>
    </row>
    <row r="10" spans="1:3">
      <c r="A10" s="4" t="s">
        <v>67</v>
      </c>
      <c r="B10" s="6" t="n">
        <v>25000000</v>
      </c>
      <c r="C10" s="6" t="n">
        <v>25000000</v>
      </c>
    </row>
    <row r="11" spans="1:3">
      <c r="A11" s="4" t="s">
        <v>56</v>
      </c>
    </row>
    <row r="12" spans="1:3">
      <c r="A12" s="4" t="s">
        <v>64</v>
      </c>
      <c r="B12" s="8" t="n">
        <v>0.0001</v>
      </c>
      <c r="C12" s="8" t="n">
        <v>0.0001</v>
      </c>
    </row>
    <row r="13" spans="1:3">
      <c r="A13" s="4" t="s">
        <v>65</v>
      </c>
      <c r="B13" s="6" t="n">
        <v>10000000</v>
      </c>
      <c r="C13" s="6" t="n">
        <v>10000000</v>
      </c>
    </row>
    <row r="14" spans="1:3">
      <c r="A14" s="4" t="s">
        <v>66</v>
      </c>
      <c r="B14" s="6" t="n">
        <v>9100000</v>
      </c>
      <c r="C14" s="6" t="n">
        <v>9100000</v>
      </c>
    </row>
    <row r="15" spans="1:3">
      <c r="A15" s="4" t="s">
        <v>67</v>
      </c>
      <c r="B15" s="6" t="n">
        <v>0</v>
      </c>
      <c r="C15" s="6" t="n">
        <v>0</v>
      </c>
    </row>
    <row r="16" spans="1:3">
      <c r="A16" s="4" t="s">
        <v>57</v>
      </c>
    </row>
    <row r="17" spans="1:3">
      <c r="A17" s="4" t="s">
        <v>64</v>
      </c>
      <c r="B17" s="8" t="n">
        <v>0.0001</v>
      </c>
      <c r="C17" s="8" t="n">
        <v>0.0001</v>
      </c>
    </row>
    <row r="18" spans="1:3">
      <c r="A18" s="4" t="s">
        <v>65</v>
      </c>
      <c r="B18" s="6" t="n">
        <v>10000000</v>
      </c>
      <c r="C18" s="6" t="n">
        <v>10000000</v>
      </c>
    </row>
    <row r="19" spans="1:3">
      <c r="A19" s="4" t="s">
        <v>66</v>
      </c>
      <c r="B19" s="6" t="n">
        <v>1690000</v>
      </c>
      <c r="C19" s="6" t="n">
        <v>1690000</v>
      </c>
    </row>
    <row r="20" spans="1:3">
      <c r="A20" s="4" t="s">
        <v>67</v>
      </c>
      <c r="B20" s="6" t="n">
        <v>1690000</v>
      </c>
      <c r="C20" s="6" t="n">
        <v>16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5"/>
    <col customWidth="1" max="3" min="3" width="50"/>
    <col customWidth="1" max="4" min="4" width="34"/>
    <col customWidth="1" max="5" min="5" width="14"/>
    <col customWidth="1" max="6" min="6" width="14"/>
  </cols>
  <sheetData>
    <row r="1" spans="1:6">
      <c r="A1" s="1" t="s">
        <v>220</v>
      </c>
      <c r="B1" s="2" t="s">
        <v>221</v>
      </c>
      <c r="C1" s="2" t="s">
        <v>222</v>
      </c>
      <c r="D1" s="2" t="s">
        <v>223</v>
      </c>
      <c r="E1" s="2" t="s">
        <v>31</v>
      </c>
      <c r="F1" s="2" t="s">
        <v>224</v>
      </c>
    </row>
    <row r="2" spans="1:6">
      <c r="A2" s="4" t="s">
        <v>225</v>
      </c>
      <c r="B2" s="4" t="s">
        <v>226</v>
      </c>
    </row>
    <row r="3" spans="1:6">
      <c r="A3" s="4" t="s">
        <v>227</v>
      </c>
    </row>
    <row r="4" spans="1:6">
      <c r="A4" s="4" t="s">
        <v>228</v>
      </c>
      <c r="F4" s="7" t="n">
        <v>1800000</v>
      </c>
    </row>
    <row r="5" spans="1:6">
      <c r="A5" s="4" t="s">
        <v>56</v>
      </c>
    </row>
    <row r="6" spans="1:6">
      <c r="A6" s="4" t="s">
        <v>229</v>
      </c>
      <c r="E6" s="6" t="n">
        <v>9100000</v>
      </c>
    </row>
    <row r="7" spans="1:6">
      <c r="A7" s="4" t="s">
        <v>225</v>
      </c>
      <c r="D7" s="4" t="s">
        <v>230</v>
      </c>
    </row>
    <row r="8" spans="1:6">
      <c r="A8" s="4" t="s">
        <v>231</v>
      </c>
      <c r="D8" s="4" t="s">
        <v>232</v>
      </c>
    </row>
    <row r="9" spans="1:6">
      <c r="A9" s="4" t="s">
        <v>57</v>
      </c>
    </row>
    <row r="10" spans="1:6">
      <c r="A10" s="4" t="s">
        <v>229</v>
      </c>
      <c r="E10" s="6" t="n">
        <v>1690000</v>
      </c>
    </row>
    <row r="11" spans="1:6">
      <c r="A11" s="4" t="s">
        <v>225</v>
      </c>
      <c r="D11" s="4" t="s">
        <v>233</v>
      </c>
    </row>
    <row r="12" spans="1:6">
      <c r="A12" s="4" t="s">
        <v>231</v>
      </c>
      <c r="D12" s="4" t="s">
        <v>232</v>
      </c>
    </row>
    <row r="13" spans="1:6">
      <c r="A13" s="4" t="s">
        <v>234</v>
      </c>
    </row>
    <row r="14" spans="1:6">
      <c r="A14" s="4" t="s">
        <v>235</v>
      </c>
      <c r="F14" s="4" t="s">
        <v>236</v>
      </c>
    </row>
    <row r="15" spans="1:6">
      <c r="A15" s="4" t="s">
        <v>237</v>
      </c>
    </row>
    <row r="16" spans="1:6">
      <c r="A16" s="4" t="s">
        <v>229</v>
      </c>
      <c r="C16" s="6" t="n">
        <v>9100000</v>
      </c>
    </row>
    <row r="17" spans="1:6">
      <c r="A17" s="4" t="s">
        <v>225</v>
      </c>
      <c r="C17" s="4" t="s">
        <v>238</v>
      </c>
    </row>
    <row r="18" spans="1:6">
      <c r="A18" s="4" t="s">
        <v>231</v>
      </c>
      <c r="C18" s="4" t="s">
        <v>239</v>
      </c>
    </row>
    <row r="19" spans="1:6">
      <c r="A19" s="4" t="s">
        <v>240</v>
      </c>
    </row>
    <row r="20" spans="1:6">
      <c r="A20" s="4" t="s">
        <v>229</v>
      </c>
      <c r="C20" s="6" t="n">
        <v>1690000</v>
      </c>
    </row>
    <row r="21" spans="1:6">
      <c r="A21" s="4" t="s">
        <v>225</v>
      </c>
      <c r="C21" s="4" t="s">
        <v>241</v>
      </c>
    </row>
    <row r="22" spans="1:6">
      <c r="A22" s="4" t="s">
        <v>231</v>
      </c>
      <c r="C22" s="4" t="s">
        <v>2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r="A1" s="1" t="s">
        <v>242</v>
      </c>
      <c r="B1" s="2" t="s">
        <v>1</v>
      </c>
    </row>
    <row r="2" spans="1:2">
      <c r="B2" s="2" t="s">
        <v>2</v>
      </c>
    </row>
    <row r="3" spans="1:2">
      <c r="A3" s="3" t="s">
        <v>14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5"/>
    <col customWidth="1" max="3" min="3" width="80"/>
  </cols>
  <sheetData>
    <row r="1" spans="1:3">
      <c r="A1" s="1" t="s">
        <v>245</v>
      </c>
      <c r="B1" s="2" t="s">
        <v>221</v>
      </c>
      <c r="C1" s="2" t="s">
        <v>246</v>
      </c>
    </row>
    <row r="2" spans="1:3">
      <c r="A2" s="4" t="s">
        <v>225</v>
      </c>
      <c r="B2" s="4" t="s">
        <v>226</v>
      </c>
    </row>
    <row r="3" spans="1:3">
      <c r="A3" s="4" t="s">
        <v>247</v>
      </c>
    </row>
    <row r="4" spans="1:3">
      <c r="A4" s="4" t="s">
        <v>235</v>
      </c>
      <c r="C4" s="4" t="s">
        <v>248</v>
      </c>
    </row>
    <row r="5" spans="1:3">
      <c r="A5" s="4" t="s">
        <v>249</v>
      </c>
    </row>
    <row r="6" spans="1:3">
      <c r="A6" s="4" t="s">
        <v>250</v>
      </c>
      <c r="C6" s="6" t="n">
        <v>25000000</v>
      </c>
    </row>
    <row r="7" spans="1:3">
      <c r="A7" s="4" t="s">
        <v>231</v>
      </c>
      <c r="C7" s="4" t="s">
        <v>251</v>
      </c>
    </row>
    <row r="8" spans="1:3">
      <c r="A8" s="4" t="s">
        <v>225</v>
      </c>
      <c r="C8" s="4" t="s">
        <v>252</v>
      </c>
    </row>
    <row r="9" spans="1:3">
      <c r="A9" s="4" t="s">
        <v>253</v>
      </c>
    </row>
    <row r="10" spans="1:3">
      <c r="A10" s="4" t="s">
        <v>254</v>
      </c>
      <c r="C10" s="6" t="n">
        <v>5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255</v>
      </c>
      <c r="B1" s="2" t="s">
        <v>1</v>
      </c>
    </row>
    <row r="2" spans="1:3">
      <c r="B2" s="2" t="s">
        <v>2</v>
      </c>
      <c r="C2" s="2" t="s">
        <v>31</v>
      </c>
    </row>
    <row r="3" spans="1:3">
      <c r="A3" s="4" t="s">
        <v>256</v>
      </c>
      <c r="B3" s="7" t="n">
        <v>441421</v>
      </c>
      <c r="C3" s="7" t="n">
        <v>441421</v>
      </c>
    </row>
    <row r="4" spans="1:3">
      <c r="A4" s="4" t="s">
        <v>257</v>
      </c>
    </row>
    <row r="5" spans="1:3">
      <c r="A5" s="4" t="s">
        <v>256</v>
      </c>
      <c r="B5" s="6" t="n">
        <v>290000</v>
      </c>
      <c r="C5" s="6" t="n">
        <v>290000</v>
      </c>
    </row>
    <row r="6" spans="1:3">
      <c r="A6" s="4" t="s">
        <v>258</v>
      </c>
    </row>
    <row r="7" spans="1:3">
      <c r="A7" s="4" t="s">
        <v>256</v>
      </c>
      <c r="B7" s="7" t="n">
        <v>30620</v>
      </c>
      <c r="C7" s="6" t="n">
        <v>30620</v>
      </c>
    </row>
    <row r="8" spans="1:3">
      <c r="A8" s="4" t="s">
        <v>259</v>
      </c>
      <c r="B8" s="4" t="s">
        <v>260</v>
      </c>
    </row>
    <row r="9" spans="1:3">
      <c r="A9" s="4" t="s">
        <v>261</v>
      </c>
      <c r="B9" s="7" t="n">
        <v>17171</v>
      </c>
    </row>
    <row r="10" spans="1:3">
      <c r="A10" s="4" t="s">
        <v>262</v>
      </c>
      <c r="B10" s="4" t="s">
        <v>263</v>
      </c>
    </row>
    <row r="11" spans="1:3">
      <c r="A11" s="4" t="s">
        <v>258</v>
      </c>
    </row>
    <row r="12" spans="1:3">
      <c r="A12" s="4" t="s">
        <v>256</v>
      </c>
      <c r="B12" s="7" t="n">
        <v>20246</v>
      </c>
      <c r="C12" s="6" t="n">
        <v>20246</v>
      </c>
    </row>
    <row r="13" spans="1:3">
      <c r="A13" s="4" t="s">
        <v>259</v>
      </c>
      <c r="B13" s="4" t="s">
        <v>264</v>
      </c>
    </row>
    <row r="14" spans="1:3">
      <c r="A14" s="4" t="s">
        <v>261</v>
      </c>
      <c r="B14" s="7" t="n">
        <v>1175</v>
      </c>
    </row>
    <row r="15" spans="1:3">
      <c r="A15" s="4" t="s">
        <v>262</v>
      </c>
      <c r="B15" s="4" t="s">
        <v>265</v>
      </c>
    </row>
    <row r="16" spans="1:3">
      <c r="A16" s="4" t="s">
        <v>266</v>
      </c>
    </row>
    <row r="17" spans="1:3">
      <c r="A17" s="4" t="s">
        <v>256</v>
      </c>
      <c r="B17" s="7" t="n">
        <v>100555</v>
      </c>
      <c r="C17" s="7" t="n">
        <v>100555</v>
      </c>
    </row>
    <row r="18" spans="1:3">
      <c r="A18" s="4" t="s">
        <v>259</v>
      </c>
      <c r="B18" s="4" t="s">
        <v>267</v>
      </c>
    </row>
    <row r="19" spans="1:3">
      <c r="A19" s="4" t="s">
        <v>261</v>
      </c>
      <c r="B19" s="7" t="n">
        <v>4632</v>
      </c>
    </row>
    <row r="20" spans="1:3">
      <c r="A20" s="4" t="s">
        <v>262</v>
      </c>
      <c r="B20"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31</v>
      </c>
    </row>
    <row r="2" spans="1:3">
      <c r="A2" s="4" t="s">
        <v>269</v>
      </c>
      <c r="B2" s="7" t="n">
        <v>-5371</v>
      </c>
      <c r="C2" s="7" t="n">
        <v>-24291</v>
      </c>
    </row>
    <row r="3" spans="1:3">
      <c r="A3" s="4" t="s">
        <v>270</v>
      </c>
      <c r="B3" s="6" t="n">
        <v>120187</v>
      </c>
      <c r="C3" s="6" t="n">
        <v>75189</v>
      </c>
    </row>
    <row r="4" spans="1:3">
      <c r="A4" s="4" t="s">
        <v>271</v>
      </c>
    </row>
    <row r="5" spans="1:3">
      <c r="A5" s="4" t="s">
        <v>272</v>
      </c>
      <c r="B5" s="6" t="n">
        <v>125558</v>
      </c>
      <c r="C5" s="6" t="n">
        <v>99480</v>
      </c>
    </row>
    <row r="6" spans="1:3">
      <c r="A6" s="4" t="s">
        <v>269</v>
      </c>
      <c r="B6" s="6" t="n">
        <v>-5371</v>
      </c>
      <c r="C6" s="6" t="n">
        <v>-24291</v>
      </c>
    </row>
    <row r="7" spans="1:3">
      <c r="A7" s="4" t="s">
        <v>270</v>
      </c>
      <c r="B7" s="6" t="n">
        <v>120187</v>
      </c>
      <c r="C7" s="6" t="n">
        <v>75189</v>
      </c>
    </row>
    <row r="8" spans="1:3">
      <c r="A8" s="4" t="s">
        <v>273</v>
      </c>
    </row>
    <row r="9" spans="1:3">
      <c r="A9" s="4" t="s">
        <v>272</v>
      </c>
      <c r="B9" s="6" t="n">
        <v>7150</v>
      </c>
      <c r="C9" s="6" t="n">
        <v>7150</v>
      </c>
    </row>
    <row r="10" spans="1:3">
      <c r="A10" s="4" t="s">
        <v>269</v>
      </c>
      <c r="B10" s="4" t="s">
        <v>35</v>
      </c>
      <c r="C10" s="4" t="s">
        <v>35</v>
      </c>
    </row>
    <row r="11" spans="1:3">
      <c r="A11" s="4" t="s">
        <v>270</v>
      </c>
      <c r="B11" s="6" t="n">
        <v>7150</v>
      </c>
      <c r="C11" s="6" t="n">
        <v>7150</v>
      </c>
    </row>
    <row r="12" spans="1:3">
      <c r="A12" s="4" t="s">
        <v>274</v>
      </c>
    </row>
    <row r="13" spans="1:3">
      <c r="A13" s="4" t="s">
        <v>272</v>
      </c>
      <c r="B13" s="6" t="n">
        <v>8410</v>
      </c>
      <c r="C13" s="6" t="n">
        <v>13910</v>
      </c>
    </row>
    <row r="14" spans="1:3">
      <c r="A14" s="4" t="s">
        <v>269</v>
      </c>
      <c r="B14" s="4" t="s">
        <v>35</v>
      </c>
      <c r="C14" s="6" t="n">
        <v>-2063</v>
      </c>
    </row>
    <row r="15" spans="1:3">
      <c r="A15" s="4" t="s">
        <v>270</v>
      </c>
      <c r="B15" s="6" t="n">
        <v>8410</v>
      </c>
      <c r="C15" s="6" t="n">
        <v>11847</v>
      </c>
    </row>
    <row r="16" spans="1:3">
      <c r="A16" s="4" t="s">
        <v>275</v>
      </c>
    </row>
    <row r="17" spans="1:3">
      <c r="A17" s="4" t="s">
        <v>272</v>
      </c>
      <c r="B17" s="6" t="n">
        <v>17815</v>
      </c>
      <c r="C17" s="6" t="n">
        <v>20000</v>
      </c>
    </row>
    <row r="18" spans="1:3">
      <c r="A18" s="4" t="s">
        <v>269</v>
      </c>
      <c r="B18" s="4" t="s">
        <v>35</v>
      </c>
      <c r="C18" s="6" t="n">
        <v>-6000</v>
      </c>
    </row>
    <row r="19" spans="1:3">
      <c r="A19" s="4" t="s">
        <v>270</v>
      </c>
      <c r="B19" s="6" t="n">
        <v>17815</v>
      </c>
      <c r="C19" s="6" t="n">
        <v>14000</v>
      </c>
    </row>
    <row r="20" spans="1:3">
      <c r="A20" s="4" t="s">
        <v>276</v>
      </c>
    </row>
    <row r="21" spans="1:3">
      <c r="A21" s="4" t="s">
        <v>272</v>
      </c>
      <c r="B21" s="6" t="n">
        <v>3500</v>
      </c>
    </row>
    <row r="22" spans="1:3">
      <c r="A22" s="4" t="s">
        <v>269</v>
      </c>
      <c r="B22" s="4" t="s">
        <v>35</v>
      </c>
    </row>
    <row r="23" spans="1:3">
      <c r="A23" s="4" t="s">
        <v>270</v>
      </c>
      <c r="B23" s="6" t="n">
        <v>3500</v>
      </c>
    </row>
    <row r="24" spans="1:3">
      <c r="A24" s="4" t="s">
        <v>277</v>
      </c>
    </row>
    <row r="25" spans="1:3">
      <c r="A25" s="4" t="s">
        <v>272</v>
      </c>
      <c r="B25" s="6" t="n">
        <v>6275</v>
      </c>
    </row>
    <row r="26" spans="1:3">
      <c r="A26" s="4" t="s">
        <v>269</v>
      </c>
      <c r="B26" s="4" t="s">
        <v>35</v>
      </c>
    </row>
    <row r="27" spans="1:3">
      <c r="A27" s="4" t="s">
        <v>270</v>
      </c>
      <c r="B27" s="6" t="n">
        <v>6275</v>
      </c>
    </row>
    <row r="28" spans="1:3">
      <c r="A28" s="4" t="s">
        <v>278</v>
      </c>
    </row>
    <row r="29" spans="1:3">
      <c r="A29" s="4" t="s">
        <v>272</v>
      </c>
      <c r="B29" s="6" t="n">
        <v>10988</v>
      </c>
    </row>
    <row r="30" spans="1:3">
      <c r="A30" s="4" t="s">
        <v>269</v>
      </c>
      <c r="B30" s="4" t="s">
        <v>35</v>
      </c>
    </row>
    <row r="31" spans="1:3">
      <c r="A31" s="4" t="s">
        <v>270</v>
      </c>
      <c r="B31" s="6" t="n">
        <v>10988</v>
      </c>
    </row>
    <row r="32" spans="1:3">
      <c r="A32" s="4" t="s">
        <v>279</v>
      </c>
    </row>
    <row r="33" spans="1:3">
      <c r="A33" s="4" t="s">
        <v>272</v>
      </c>
      <c r="B33" s="6" t="n">
        <v>13000</v>
      </c>
    </row>
    <row r="34" spans="1:3">
      <c r="A34" s="4" t="s">
        <v>269</v>
      </c>
      <c r="B34" s="6" t="n">
        <v>-5371</v>
      </c>
    </row>
    <row r="35" spans="1:3">
      <c r="A35" s="4" t="s">
        <v>270</v>
      </c>
      <c r="B35" s="6" t="n">
        <v>7629</v>
      </c>
    </row>
    <row r="36" spans="1:3">
      <c r="A36" s="4" t="s">
        <v>280</v>
      </c>
    </row>
    <row r="37" spans="1:3">
      <c r="A37" s="4" t="s">
        <v>272</v>
      </c>
      <c r="B37" s="6" t="n">
        <v>58420</v>
      </c>
      <c r="C37" s="6" t="n">
        <v>58420</v>
      </c>
    </row>
    <row r="38" spans="1:3">
      <c r="A38" s="4" t="s">
        <v>269</v>
      </c>
      <c r="B38" s="4" t="s">
        <v>35</v>
      </c>
      <c r="C38" s="6" t="n">
        <v>-16228</v>
      </c>
    </row>
    <row r="39" spans="1:3">
      <c r="A39" s="4" t="s">
        <v>270</v>
      </c>
      <c r="B39" s="7" t="n">
        <v>58420</v>
      </c>
      <c r="C39" s="7" t="n">
        <v>421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1"/>
  </cols>
  <sheetData>
    <row r="1" spans="1:2">
      <c r="A1" s="1" t="s">
        <v>281</v>
      </c>
      <c r="B1" s="2" t="s">
        <v>1</v>
      </c>
    </row>
    <row r="2" spans="1:2">
      <c r="B2" s="2" t="s">
        <v>282</v>
      </c>
    </row>
    <row r="3" spans="1:2">
      <c r="A3" s="4" t="s">
        <v>283</v>
      </c>
      <c r="B3" s="6" t="n">
        <v>8</v>
      </c>
    </row>
    <row r="4" spans="1:2">
      <c r="A4" s="4" t="s">
        <v>284</v>
      </c>
      <c r="B4" s="4" t="s">
        <v>285</v>
      </c>
    </row>
    <row r="5" spans="1:2">
      <c r="A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row>
    <row r="11" spans="1:2">
      <c r="A11" s="4" t="s">
        <v>287</v>
      </c>
      <c r="B11" s="4" t="s">
        <v>296</v>
      </c>
    </row>
    <row r="12" spans="1:2">
      <c r="A12" s="4" t="s">
        <v>289</v>
      </c>
      <c r="B12" s="4" t="s">
        <v>297</v>
      </c>
    </row>
    <row r="13" spans="1:2">
      <c r="A13" s="4" t="s">
        <v>291</v>
      </c>
      <c r="B13" s="4" t="s">
        <v>298</v>
      </c>
    </row>
    <row r="14" spans="1:2">
      <c r="A14" s="4" t="s">
        <v>293</v>
      </c>
      <c r="B1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0</v>
      </c>
      <c r="B1" s="2" t="s">
        <v>2</v>
      </c>
      <c r="C1" s="2" t="s">
        <v>31</v>
      </c>
    </row>
    <row r="2" spans="1:3">
      <c r="A2" s="3" t="s">
        <v>162</v>
      </c>
    </row>
    <row r="3" spans="1:3">
      <c r="A3" s="4" t="s">
        <v>301</v>
      </c>
      <c r="B3" s="7" t="n">
        <v>765379</v>
      </c>
      <c r="C3" s="7" t="n">
        <v>765379</v>
      </c>
    </row>
    <row r="4" spans="1:3">
      <c r="A4" s="4" t="s">
        <v>302</v>
      </c>
      <c r="B4" s="4" t="s">
        <v>35</v>
      </c>
      <c r="C4" s="6" t="n">
        <v>71033</v>
      </c>
    </row>
    <row r="5" spans="1:3">
      <c r="A5" s="4" t="s">
        <v>303</v>
      </c>
      <c r="B5" s="4" t="s">
        <v>35</v>
      </c>
      <c r="C5" s="6" t="n">
        <v>12845480</v>
      </c>
    </row>
    <row r="6" spans="1:3">
      <c r="A6" s="4" t="s">
        <v>111</v>
      </c>
      <c r="B6" s="6" t="n">
        <v>1639949</v>
      </c>
      <c r="C6" s="6" t="n">
        <v>1421091</v>
      </c>
    </row>
    <row r="7" spans="1:3">
      <c r="A7" s="4" t="s">
        <v>304</v>
      </c>
      <c r="B7" s="6" t="n">
        <v>460852</v>
      </c>
      <c r="C7" s="6" t="n">
        <v>239599</v>
      </c>
    </row>
    <row r="8" spans="1:3">
      <c r="A8" s="4" t="s">
        <v>305</v>
      </c>
      <c r="B8" s="4" t="s">
        <v>35</v>
      </c>
      <c r="C8" s="6" t="n">
        <v>144303</v>
      </c>
    </row>
    <row r="9" spans="1:3">
      <c r="A9" s="4" t="s">
        <v>306</v>
      </c>
      <c r="B9" s="7" t="n">
        <v>2866180</v>
      </c>
      <c r="C9" s="7" t="n">
        <v>154868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80"/>
    <col customWidth="1" max="5" min="5" width="16"/>
    <col customWidth="1" max="6" min="6" width="14"/>
    <col customWidth="1" max="7" min="7" width="14"/>
    <col customWidth="1" max="8" min="8" width="14"/>
  </cols>
  <sheetData>
    <row r="1" spans="1:8">
      <c r="A1" s="1" t="s">
        <v>307</v>
      </c>
      <c r="B1" s="2" t="s">
        <v>308</v>
      </c>
      <c r="C1" s="2" t="s">
        <v>221</v>
      </c>
      <c r="D1" s="2" t="s">
        <v>223</v>
      </c>
      <c r="E1" s="2" t="s">
        <v>309</v>
      </c>
      <c r="F1" s="2" t="s">
        <v>2</v>
      </c>
      <c r="G1" s="2" t="s">
        <v>31</v>
      </c>
      <c r="H1" s="2" t="s">
        <v>310</v>
      </c>
    </row>
    <row r="2" spans="1:8">
      <c r="A2" s="4" t="s">
        <v>311</v>
      </c>
      <c r="C2" s="6" t="n">
        <v>50000000</v>
      </c>
    </row>
    <row r="3" spans="1:8">
      <c r="A3" s="4" t="s">
        <v>312</v>
      </c>
      <c r="C3" s="6" t="n">
        <v>200000000</v>
      </c>
      <c r="F3" s="6" t="n">
        <v>200000000</v>
      </c>
      <c r="G3" s="6" t="n">
        <v>200000000</v>
      </c>
    </row>
    <row r="4" spans="1:8">
      <c r="A4" s="4" t="s">
        <v>313</v>
      </c>
      <c r="C4" s="8" t="n">
        <v>0.0001</v>
      </c>
      <c r="F4" s="8" t="n">
        <v>0.0001</v>
      </c>
      <c r="G4" s="8" t="n">
        <v>0.0001</v>
      </c>
    </row>
    <row r="5" spans="1:8">
      <c r="A5" s="4" t="s">
        <v>225</v>
      </c>
      <c r="C5" s="4" t="s">
        <v>226</v>
      </c>
    </row>
    <row r="6" spans="1:8">
      <c r="A6" s="4" t="s">
        <v>314</v>
      </c>
      <c r="F6" s="6" t="n">
        <v>25000000</v>
      </c>
      <c r="G6" s="6" t="n">
        <v>25000000</v>
      </c>
    </row>
    <row r="7" spans="1:8">
      <c r="A7" s="4" t="s">
        <v>315</v>
      </c>
      <c r="C7" s="4" t="s">
        <v>316</v>
      </c>
    </row>
    <row r="8" spans="1:8">
      <c r="A8" s="4" t="s">
        <v>317</v>
      </c>
      <c r="C8" s="4" t="s">
        <v>318</v>
      </c>
    </row>
    <row r="9" spans="1:8">
      <c r="A9" s="4" t="s">
        <v>319</v>
      </c>
      <c r="H9" s="6" t="n">
        <v>1000000000</v>
      </c>
    </row>
    <row r="10" spans="1:8">
      <c r="A10" s="4" t="s">
        <v>320</v>
      </c>
      <c r="F10" s="6" t="n">
        <v>5000000000</v>
      </c>
      <c r="G10" s="6" t="n">
        <v>5000000000</v>
      </c>
      <c r="H10" s="6" t="n">
        <v>5000000000</v>
      </c>
    </row>
    <row r="11" spans="1:8">
      <c r="A11" s="4" t="s">
        <v>321</v>
      </c>
    </row>
    <row r="12" spans="1:8">
      <c r="A12" s="4" t="s">
        <v>322</v>
      </c>
      <c r="E12" s="6" t="n">
        <v>450000000</v>
      </c>
    </row>
    <row r="13" spans="1:8">
      <c r="A13" s="4" t="s">
        <v>323</v>
      </c>
      <c r="E13" s="10" t="n">
        <v>0.001</v>
      </c>
    </row>
    <row r="14" spans="1:8">
      <c r="A14" s="4" t="s">
        <v>324</v>
      </c>
      <c r="E14" s="4" t="s">
        <v>325</v>
      </c>
    </row>
    <row r="15" spans="1:8">
      <c r="A15" s="4" t="s">
        <v>326</v>
      </c>
    </row>
    <row r="16" spans="1:8">
      <c r="A16" s="4" t="s">
        <v>322</v>
      </c>
      <c r="B16" s="6" t="n">
        <v>500000000</v>
      </c>
    </row>
    <row r="17" spans="1:8">
      <c r="A17" s="4" t="s">
        <v>323</v>
      </c>
      <c r="B17" s="8" t="n">
        <v>0.0001</v>
      </c>
    </row>
    <row r="18" spans="1:8">
      <c r="A18" s="4" t="s">
        <v>324</v>
      </c>
      <c r="B18" s="4" t="s">
        <v>327</v>
      </c>
    </row>
    <row r="19" spans="1:8">
      <c r="A19" s="4" t="s">
        <v>56</v>
      </c>
    </row>
    <row r="20" spans="1:8">
      <c r="A20" s="4" t="s">
        <v>312</v>
      </c>
      <c r="D20" s="6" t="n">
        <v>10000000</v>
      </c>
      <c r="F20" s="6" t="n">
        <v>10000000</v>
      </c>
      <c r="G20" s="6" t="n">
        <v>10000000</v>
      </c>
    </row>
    <row r="21" spans="1:8">
      <c r="A21" s="4" t="s">
        <v>313</v>
      </c>
      <c r="D21" s="8" t="n">
        <v>0.0001</v>
      </c>
      <c r="F21" s="8" t="n">
        <v>0.0001</v>
      </c>
      <c r="G21" s="8" t="n">
        <v>0.0001</v>
      </c>
    </row>
    <row r="22" spans="1:8">
      <c r="A22" s="4" t="s">
        <v>225</v>
      </c>
      <c r="D22" s="4" t="s">
        <v>230</v>
      </c>
    </row>
    <row r="23" spans="1:8">
      <c r="A23" s="4" t="s">
        <v>314</v>
      </c>
      <c r="F23" s="6" t="n">
        <v>0</v>
      </c>
      <c r="G23" s="6" t="n">
        <v>0</v>
      </c>
    </row>
    <row r="24" spans="1:8">
      <c r="A24" s="4" t="s">
        <v>231</v>
      </c>
      <c r="D24" s="4" t="s">
        <v>232</v>
      </c>
    </row>
    <row r="25" spans="1:8">
      <c r="A25" s="4" t="s">
        <v>317</v>
      </c>
      <c r="D25" s="4" t="s">
        <v>328</v>
      </c>
    </row>
    <row r="26" spans="1:8">
      <c r="A26" s="4" t="s">
        <v>57</v>
      </c>
    </row>
    <row r="27" spans="1:8">
      <c r="A27" s="4" t="s">
        <v>312</v>
      </c>
      <c r="D27" s="6" t="n">
        <v>10000000</v>
      </c>
      <c r="F27" s="6" t="n">
        <v>10000000</v>
      </c>
      <c r="G27" s="6" t="n">
        <v>10000000</v>
      </c>
    </row>
    <row r="28" spans="1:8">
      <c r="A28" s="4" t="s">
        <v>313</v>
      </c>
      <c r="D28" s="8" t="n">
        <v>0.0001</v>
      </c>
      <c r="F28" s="8" t="n">
        <v>0.0001</v>
      </c>
      <c r="G28" s="8" t="n">
        <v>0.0001</v>
      </c>
    </row>
    <row r="29" spans="1:8">
      <c r="A29" s="4" t="s">
        <v>225</v>
      </c>
      <c r="D29" s="4" t="s">
        <v>233</v>
      </c>
    </row>
    <row r="30" spans="1:8">
      <c r="A30" s="4" t="s">
        <v>314</v>
      </c>
      <c r="F30" s="6" t="n">
        <v>1690000</v>
      </c>
      <c r="G30" s="6" t="n">
        <v>1690000</v>
      </c>
    </row>
    <row r="31" spans="1:8">
      <c r="A31" s="4" t="s">
        <v>231</v>
      </c>
      <c r="D31" s="4" t="s">
        <v>232</v>
      </c>
    </row>
    <row r="32" spans="1:8">
      <c r="A32" s="4" t="s">
        <v>317</v>
      </c>
      <c r="D32" s="4" t="s">
        <v>328</v>
      </c>
    </row>
    <row r="33" spans="1:8">
      <c r="A33" s="4" t="s">
        <v>329</v>
      </c>
    </row>
    <row r="34" spans="1:8">
      <c r="A34" s="4" t="s">
        <v>314</v>
      </c>
      <c r="C34" s="6" t="n">
        <v>2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0</v>
      </c>
      <c r="B1" s="2" t="s">
        <v>2</v>
      </c>
      <c r="C1" s="2" t="s">
        <v>31</v>
      </c>
    </row>
    <row r="2" spans="1:3">
      <c r="A2" s="3" t="s">
        <v>168</v>
      </c>
    </row>
    <row r="3" spans="1:3">
      <c r="A3" s="4" t="s">
        <v>331</v>
      </c>
      <c r="B3" s="7" t="n">
        <v>1138264</v>
      </c>
      <c r="C3" s="7" t="n">
        <v>1102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2</v>
      </c>
      <c r="B1" s="2" t="s">
        <v>1</v>
      </c>
    </row>
    <row r="2" spans="1:3">
      <c r="B2" s="2" t="s">
        <v>2</v>
      </c>
      <c r="C2" s="2" t="s">
        <v>31</v>
      </c>
    </row>
    <row r="3" spans="1:3">
      <c r="A3" s="4" t="s">
        <v>333</v>
      </c>
      <c r="B3" s="7" t="n">
        <v>1102785</v>
      </c>
      <c r="C3" s="7" t="n">
        <v>1100611</v>
      </c>
    </row>
    <row r="4" spans="1:3">
      <c r="A4" s="4" t="s">
        <v>334</v>
      </c>
      <c r="B4" s="6" t="n">
        <v>1639949</v>
      </c>
      <c r="C4" s="7" t="n">
        <v>1421091</v>
      </c>
    </row>
    <row r="5" spans="1:3">
      <c r="A5" s="4" t="s">
        <v>335</v>
      </c>
    </row>
    <row r="6" spans="1:3">
      <c r="A6" s="4" t="s">
        <v>333</v>
      </c>
      <c r="B6" s="6" t="n">
        <v>1100611</v>
      </c>
    </row>
    <row r="7" spans="1:3">
      <c r="A7" s="4" t="s">
        <v>336</v>
      </c>
    </row>
    <row r="8" spans="1:3">
      <c r="A8" s="4" t="s">
        <v>333</v>
      </c>
      <c r="B8" s="6" t="n">
        <v>5611</v>
      </c>
    </row>
    <row r="9" spans="1:3">
      <c r="A9" s="4" t="s">
        <v>337</v>
      </c>
    </row>
    <row r="10" spans="1:3">
      <c r="A10" s="4" t="s">
        <v>338</v>
      </c>
      <c r="B10" s="6" t="n">
        <v>4255</v>
      </c>
    </row>
    <row r="11" spans="1:3">
      <c r="A11" s="4" t="s">
        <v>339</v>
      </c>
    </row>
    <row r="12" spans="1:3">
      <c r="A12" s="4" t="s">
        <v>338</v>
      </c>
      <c r="B12" s="6" t="n">
        <v>2081</v>
      </c>
    </row>
    <row r="13" spans="1:3">
      <c r="A13" s="4" t="s">
        <v>340</v>
      </c>
    </row>
    <row r="14" spans="1:3">
      <c r="A14" s="4" t="s">
        <v>338</v>
      </c>
      <c r="B14" s="6" t="n">
        <v>2174</v>
      </c>
    </row>
    <row r="15" spans="1:3">
      <c r="A15" s="4" t="s">
        <v>341</v>
      </c>
    </row>
    <row r="16" spans="1:3">
      <c r="A16" s="4" t="s">
        <v>333</v>
      </c>
      <c r="B16" s="6" t="n">
        <v>1045000</v>
      </c>
    </row>
    <row r="17" spans="1:3">
      <c r="A17" s="4" t="s">
        <v>342</v>
      </c>
      <c r="B17" s="6" t="n">
        <v>1045000</v>
      </c>
    </row>
    <row r="18" spans="1:3">
      <c r="A18" s="4" t="s">
        <v>343</v>
      </c>
    </row>
    <row r="19" spans="1:3">
      <c r="A19" s="4" t="s">
        <v>334</v>
      </c>
      <c r="B19" s="6" t="n">
        <v>1293114</v>
      </c>
    </row>
    <row r="20" spans="1:3">
      <c r="A20" s="4" t="s">
        <v>344</v>
      </c>
    </row>
    <row r="21" spans="1:3">
      <c r="A21" s="4" t="s">
        <v>333</v>
      </c>
      <c r="B21" s="7"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v>
      </c>
      <c r="B1" s="2" t="s">
        <v>1</v>
      </c>
    </row>
    <row r="2" spans="1:3">
      <c r="B2" s="2" t="s">
        <v>2</v>
      </c>
      <c r="C2" s="2" t="s">
        <v>31</v>
      </c>
    </row>
    <row r="3" spans="1:3">
      <c r="A3" s="3" t="s">
        <v>69</v>
      </c>
    </row>
    <row r="4" spans="1:3">
      <c r="A4" s="4" t="s">
        <v>70</v>
      </c>
      <c r="B4" s="7" t="n">
        <v>46842</v>
      </c>
      <c r="C4" s="7" t="n">
        <v>1992</v>
      </c>
    </row>
    <row r="5" spans="1:3">
      <c r="A5" s="4" t="s">
        <v>71</v>
      </c>
      <c r="B5" s="6" t="n">
        <v>43952</v>
      </c>
      <c r="C5" s="4" t="s">
        <v>35</v>
      </c>
    </row>
    <row r="6" spans="1:3">
      <c r="A6" s="4" t="s">
        <v>72</v>
      </c>
      <c r="B6" s="6" t="n">
        <v>2890</v>
      </c>
      <c r="C6" s="6" t="n">
        <v>1992</v>
      </c>
    </row>
    <row r="7" spans="1:3">
      <c r="A7" s="3" t="s">
        <v>73</v>
      </c>
    </row>
    <row r="8" spans="1:3">
      <c r="A8" s="4" t="s">
        <v>74</v>
      </c>
      <c r="B8" s="6" t="n">
        <v>1339849</v>
      </c>
      <c r="C8" s="6" t="n">
        <v>632478</v>
      </c>
    </row>
    <row r="9" spans="1:3">
      <c r="A9" s="4" t="s">
        <v>75</v>
      </c>
      <c r="B9" s="6" t="n">
        <v>663192</v>
      </c>
      <c r="C9" s="6" t="n">
        <v>588463</v>
      </c>
    </row>
    <row r="10" spans="1:3">
      <c r="A10" s="4" t="s">
        <v>76</v>
      </c>
      <c r="B10" s="6" t="n">
        <v>2003041</v>
      </c>
      <c r="C10" s="6" t="n">
        <v>1220941</v>
      </c>
    </row>
    <row r="11" spans="1:3">
      <c r="A11" s="3" t="s">
        <v>77</v>
      </c>
    </row>
    <row r="12" spans="1:3">
      <c r="A12" s="4" t="s">
        <v>78</v>
      </c>
      <c r="B12" s="6" t="n">
        <v>-12845480</v>
      </c>
      <c r="C12" s="6" t="n">
        <v>12845480</v>
      </c>
    </row>
    <row r="13" spans="1:3">
      <c r="A13" s="4" t="s">
        <v>79</v>
      </c>
      <c r="B13" s="6" t="n">
        <v>37878</v>
      </c>
      <c r="C13" s="6" t="n">
        <v>-86998</v>
      </c>
    </row>
    <row r="14" spans="1:3">
      <c r="A14" s="4" t="s">
        <v>80</v>
      </c>
      <c r="B14" s="4" t="s">
        <v>35</v>
      </c>
      <c r="C14" s="6" t="n">
        <v>480000</v>
      </c>
    </row>
    <row r="15" spans="1:3">
      <c r="A15" s="4" t="s">
        <v>81</v>
      </c>
      <c r="B15" s="4" t="s">
        <v>35</v>
      </c>
      <c r="C15" s="6" t="n">
        <v>293811</v>
      </c>
    </row>
    <row r="16" spans="1:3">
      <c r="A16" s="4" t="s">
        <v>82</v>
      </c>
      <c r="B16" s="6" t="n">
        <v>-215336</v>
      </c>
      <c r="C16" s="4" t="s">
        <v>35</v>
      </c>
    </row>
    <row r="17" spans="1:3">
      <c r="A17" s="4" t="s">
        <v>83</v>
      </c>
      <c r="B17" s="6" t="n">
        <v>13022938</v>
      </c>
      <c r="C17" s="6" t="n">
        <v>-13532293</v>
      </c>
    </row>
    <row r="18" spans="1:3">
      <c r="A18" s="4" t="s">
        <v>84</v>
      </c>
      <c r="B18" s="6" t="n">
        <v>11022787</v>
      </c>
      <c r="C18" s="6" t="n">
        <v>-14751242</v>
      </c>
    </row>
    <row r="19" spans="1:3">
      <c r="A19" s="4" t="s">
        <v>85</v>
      </c>
      <c r="B19" s="4" t="s">
        <v>35</v>
      </c>
      <c r="C19" s="4" t="s">
        <v>35</v>
      </c>
    </row>
    <row r="20" spans="1:3">
      <c r="A20" s="4" t="s">
        <v>86</v>
      </c>
      <c r="B20" s="7" t="n">
        <v>11022787</v>
      </c>
      <c r="C20" s="7" t="n">
        <v>-14751242</v>
      </c>
    </row>
    <row r="21" spans="1:3">
      <c r="A21" s="4" t="s">
        <v>87</v>
      </c>
      <c r="B21" s="6" t="n">
        <v>10983378</v>
      </c>
      <c r="C21" s="6" t="n">
        <v>2088203</v>
      </c>
    </row>
    <row r="22" spans="1:3">
      <c r="A22" s="4" t="s">
        <v>88</v>
      </c>
      <c r="B22" s="7" t="n">
        <v>1</v>
      </c>
      <c r="C22" s="9" t="n">
        <v>-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1</v>
      </c>
    </row>
    <row r="2" spans="1:3">
      <c r="A2" s="3" t="s">
        <v>346</v>
      </c>
    </row>
    <row r="3" spans="1:3">
      <c r="A3" s="4" t="s">
        <v>347</v>
      </c>
      <c r="B3" s="7" t="n">
        <v>256273</v>
      </c>
      <c r="C3" s="7" t="n">
        <v>168248</v>
      </c>
    </row>
    <row r="4" spans="1:3">
      <c r="A4" s="4" t="s">
        <v>123</v>
      </c>
      <c r="B4" s="6" t="n">
        <v>256273</v>
      </c>
      <c r="C4" s="6" t="n">
        <v>168248</v>
      </c>
    </row>
    <row r="5" spans="1:3">
      <c r="A5" s="4" t="s">
        <v>348</v>
      </c>
    </row>
    <row r="6" spans="1:3">
      <c r="A6" s="3" t="s">
        <v>346</v>
      </c>
    </row>
    <row r="7" spans="1:3">
      <c r="A7" s="4" t="s">
        <v>347</v>
      </c>
      <c r="B7" s="4" t="s">
        <v>35</v>
      </c>
      <c r="C7" s="4" t="s">
        <v>35</v>
      </c>
    </row>
    <row r="8" spans="1:3">
      <c r="A8" s="4" t="s">
        <v>123</v>
      </c>
      <c r="B8" s="4" t="s">
        <v>35</v>
      </c>
      <c r="C8" s="4" t="s">
        <v>35</v>
      </c>
    </row>
    <row r="9" spans="1:3">
      <c r="A9" s="4" t="s">
        <v>349</v>
      </c>
    </row>
    <row r="10" spans="1:3">
      <c r="A10" s="3" t="s">
        <v>346</v>
      </c>
    </row>
    <row r="11" spans="1:3">
      <c r="A11" s="4" t="s">
        <v>347</v>
      </c>
      <c r="B11" s="4" t="s">
        <v>35</v>
      </c>
      <c r="C11" s="4" t="s">
        <v>35</v>
      </c>
    </row>
    <row r="12" spans="1:3">
      <c r="A12" s="4" t="s">
        <v>123</v>
      </c>
      <c r="B12" s="4" t="s">
        <v>35</v>
      </c>
      <c r="C12" s="4" t="s">
        <v>35</v>
      </c>
    </row>
    <row r="13" spans="1:3">
      <c r="A13" s="4" t="s">
        <v>350</v>
      </c>
    </row>
    <row r="14" spans="1:3">
      <c r="A14" s="3" t="s">
        <v>346</v>
      </c>
    </row>
    <row r="15" spans="1:3">
      <c r="A15" s="4" t="s">
        <v>347</v>
      </c>
      <c r="B15" s="6" t="n">
        <v>256273</v>
      </c>
      <c r="C15" s="6" t="n">
        <v>168248</v>
      </c>
    </row>
    <row r="16" spans="1:3">
      <c r="A16" s="4" t="s">
        <v>123</v>
      </c>
      <c r="B16" s="7" t="n">
        <v>256273</v>
      </c>
      <c r="C16" s="7" t="n">
        <v>1682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1</v>
      </c>
      <c r="B1" s="2" t="s">
        <v>1</v>
      </c>
    </row>
    <row r="2" spans="1:3">
      <c r="B2" s="2" t="s">
        <v>31</v>
      </c>
      <c r="C2" s="2" t="s">
        <v>352</v>
      </c>
    </row>
    <row r="3" spans="1:3">
      <c r="A3" s="4" t="s">
        <v>70</v>
      </c>
      <c r="B3" s="7" t="n">
        <v>40472</v>
      </c>
      <c r="C3" s="7" t="n">
        <v>0</v>
      </c>
    </row>
    <row r="4" spans="1:3">
      <c r="A4" s="4" t="s">
        <v>353</v>
      </c>
      <c r="B4" s="7" t="n">
        <v>-14710770</v>
      </c>
      <c r="C4" s="7" t="n">
        <v>-669988</v>
      </c>
    </row>
    <row r="5" spans="1:3">
      <c r="A5" s="4" t="s">
        <v>354</v>
      </c>
      <c r="B5" s="7" t="n">
        <v>0</v>
      </c>
      <c r="C5" s="7" t="n">
        <v>0</v>
      </c>
    </row>
    <row r="6" spans="1:3">
      <c r="A6" s="4" t="s">
        <v>355</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56</v>
      </c>
      <c r="B1" s="2" t="s">
        <v>357</v>
      </c>
      <c r="C1" s="2" t="s">
        <v>2</v>
      </c>
      <c r="D1" s="2" t="s">
        <v>31</v>
      </c>
    </row>
    <row r="2" spans="1:4">
      <c r="A2" s="4" t="s">
        <v>358</v>
      </c>
      <c r="C2" s="4" t="s">
        <v>35</v>
      </c>
      <c r="D2" s="7" t="n">
        <v>480000</v>
      </c>
    </row>
    <row r="3" spans="1:4">
      <c r="A3" s="4" t="s">
        <v>359</v>
      </c>
    </row>
    <row r="4" spans="1:4">
      <c r="A4" s="4" t="s">
        <v>235</v>
      </c>
      <c r="B4" s="4" t="s">
        <v>236</v>
      </c>
    </row>
    <row r="5" spans="1:4">
      <c r="A5" s="4" t="s">
        <v>360</v>
      </c>
      <c r="B5" s="7" t="n">
        <v>480000</v>
      </c>
    </row>
    <row r="6" spans="1:4">
      <c r="A6" s="4" t="s">
        <v>358</v>
      </c>
      <c r="D6" s="7" t="n">
        <v>480000</v>
      </c>
    </row>
    <row r="7" spans="1:4">
      <c r="A7" s="4" t="s">
        <v>361</v>
      </c>
    </row>
    <row r="8" spans="1:4">
      <c r="A8" s="4" t="s">
        <v>362</v>
      </c>
      <c r="B8" s="6" t="n">
        <v>67689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63</v>
      </c>
      <c r="B1" s="2" t="s">
        <v>1</v>
      </c>
    </row>
    <row r="2" spans="1:3">
      <c r="B2" s="2" t="s">
        <v>2</v>
      </c>
      <c r="C2" s="2" t="s">
        <v>31</v>
      </c>
    </row>
    <row r="3" spans="1:3">
      <c r="A3" s="4" t="s">
        <v>364</v>
      </c>
      <c r="B3" s="4" t="s">
        <v>35</v>
      </c>
      <c r="C3" s="7" t="n">
        <v>480000</v>
      </c>
    </row>
    <row r="4" spans="1:3">
      <c r="A4" s="4" t="s">
        <v>359</v>
      </c>
    </row>
    <row r="5" spans="1:3">
      <c r="A5" s="4" t="s">
        <v>365</v>
      </c>
      <c r="C5" s="6" t="n">
        <v>0</v>
      </c>
    </row>
    <row r="6" spans="1:3">
      <c r="A6" s="4" t="s">
        <v>364</v>
      </c>
      <c r="C6" s="7" t="n">
        <v>4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6</v>
      </c>
      <c r="B1" s="2" t="s">
        <v>1</v>
      </c>
    </row>
    <row r="2" spans="1:3">
      <c r="B2" s="2" t="s">
        <v>2</v>
      </c>
      <c r="C2" s="2" t="s">
        <v>31</v>
      </c>
    </row>
    <row r="3" spans="1:3">
      <c r="A3" s="4" t="s">
        <v>367</v>
      </c>
      <c r="B3" s="7" t="n">
        <v>-12845480</v>
      </c>
      <c r="C3" s="7" t="n">
        <v>12845480</v>
      </c>
    </row>
    <row r="4" spans="1:3">
      <c r="A4" s="4" t="s">
        <v>368</v>
      </c>
      <c r="B4" s="7" t="n">
        <v>0</v>
      </c>
    </row>
    <row r="5" spans="1:3">
      <c r="A5" s="4" t="s">
        <v>369</v>
      </c>
    </row>
    <row r="6" spans="1:3">
      <c r="A6" s="4" t="s">
        <v>370</v>
      </c>
      <c r="C6" s="4" t="s">
        <v>236</v>
      </c>
    </row>
    <row r="7" spans="1:3">
      <c r="A7" s="4" t="s">
        <v>367</v>
      </c>
      <c r="C7" s="7" t="n">
        <v>12845480</v>
      </c>
    </row>
    <row r="8" spans="1:3">
      <c r="A8" s="4" t="s">
        <v>371</v>
      </c>
      <c r="C8" s="6" t="n">
        <v>26250000000</v>
      </c>
    </row>
    <row r="9" spans="1:3">
      <c r="A9" s="4" t="s">
        <v>372</v>
      </c>
      <c r="C9" s="6" t="n">
        <v>25690960686</v>
      </c>
    </row>
    <row r="10" spans="1:3">
      <c r="A10" s="4" t="s">
        <v>368</v>
      </c>
      <c r="C10" s="8" t="n">
        <v>0.0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73</v>
      </c>
      <c r="B1" s="2" t="s">
        <v>374</v>
      </c>
    </row>
    <row r="2" spans="1:2">
      <c r="A2" s="4" t="s">
        <v>375</v>
      </c>
      <c r="B2" s="4" t="s">
        <v>376</v>
      </c>
    </row>
    <row r="3" spans="1:2">
      <c r="A3" s="4" t="s">
        <v>229</v>
      </c>
      <c r="B3" s="6" t="n">
        <v>4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89</v>
      </c>
      <c r="B1" s="2" t="s">
        <v>1</v>
      </c>
    </row>
    <row r="2" spans="1:3">
      <c r="B2" s="2" t="s">
        <v>2</v>
      </c>
      <c r="C2" s="2" t="s">
        <v>31</v>
      </c>
    </row>
    <row r="3" spans="1:3">
      <c r="A3" s="3" t="s">
        <v>90</v>
      </c>
    </row>
    <row r="4" spans="1:3">
      <c r="A4" s="4" t="s">
        <v>91</v>
      </c>
      <c r="B4" s="7" t="n">
        <v>11022787</v>
      </c>
      <c r="C4" s="7" t="n">
        <v>-14751242</v>
      </c>
    </row>
    <row r="5" spans="1:3">
      <c r="A5" s="3" t="s">
        <v>92</v>
      </c>
    </row>
    <row r="6" spans="1:3">
      <c r="A6" s="4" t="s">
        <v>93</v>
      </c>
      <c r="B6" s="6" t="n">
        <v>404041</v>
      </c>
      <c r="C6" s="6" t="n">
        <v>311864</v>
      </c>
    </row>
    <row r="7" spans="1:3">
      <c r="A7" s="4" t="s">
        <v>79</v>
      </c>
      <c r="B7" s="6" t="n">
        <v>37878</v>
      </c>
      <c r="C7" s="6" t="n">
        <v>-86998</v>
      </c>
    </row>
    <row r="8" spans="1:3">
      <c r="A8" s="4" t="s">
        <v>80</v>
      </c>
      <c r="B8" s="4" t="s">
        <v>35</v>
      </c>
      <c r="C8" s="6" t="n">
        <v>480000</v>
      </c>
    </row>
    <row r="9" spans="1:3">
      <c r="A9" s="4" t="s">
        <v>94</v>
      </c>
      <c r="B9" s="6" t="n">
        <v>2539</v>
      </c>
      <c r="C9" s="6" t="n">
        <v>4015</v>
      </c>
    </row>
    <row r="10" spans="1:3">
      <c r="A10" s="4" t="s">
        <v>95</v>
      </c>
      <c r="B10" s="6" t="n">
        <v>1050000</v>
      </c>
      <c r="C10" s="6" t="n">
        <v>288245</v>
      </c>
    </row>
    <row r="11" spans="1:3">
      <c r="A11" s="4" t="s">
        <v>81</v>
      </c>
      <c r="B11" s="4" t="s">
        <v>35</v>
      </c>
      <c r="C11" s="6" t="n">
        <v>293811</v>
      </c>
    </row>
    <row r="12" spans="1:3">
      <c r="A12" s="4" t="s">
        <v>96</v>
      </c>
      <c r="B12" s="6" t="n">
        <v>-215336</v>
      </c>
      <c r="C12" s="4" t="s">
        <v>35</v>
      </c>
    </row>
    <row r="13" spans="1:3">
      <c r="A13" s="4" t="s">
        <v>97</v>
      </c>
      <c r="B13" s="4" t="s">
        <v>35</v>
      </c>
      <c r="C13" s="6" t="n">
        <v>-15700</v>
      </c>
    </row>
    <row r="14" spans="1:3">
      <c r="A14" s="3" t="s">
        <v>98</v>
      </c>
    </row>
    <row r="15" spans="1:3">
      <c r="A15" s="4" t="s">
        <v>44</v>
      </c>
      <c r="B15" s="6" t="n">
        <v>22361</v>
      </c>
      <c r="C15" s="4" t="s">
        <v>35</v>
      </c>
    </row>
    <row r="16" spans="1:3">
      <c r="A16" s="4" t="s">
        <v>40</v>
      </c>
      <c r="B16" s="6" t="n">
        <v>35754</v>
      </c>
      <c r="C16" s="6" t="n">
        <v>35755</v>
      </c>
    </row>
    <row r="17" spans="1:3">
      <c r="A17" s="4" t="s">
        <v>46</v>
      </c>
      <c r="B17" s="6" t="n">
        <v>-12405369</v>
      </c>
      <c r="C17" s="6" t="n">
        <v>13260143</v>
      </c>
    </row>
    <row r="18" spans="1:3">
      <c r="A18" s="4" t="s">
        <v>99</v>
      </c>
      <c r="B18" s="6" t="n">
        <v>-45345</v>
      </c>
      <c r="C18" s="6" t="n">
        <v>-180107</v>
      </c>
    </row>
    <row r="19" spans="1:3">
      <c r="A19" s="3" t="s">
        <v>100</v>
      </c>
    </row>
    <row r="20" spans="1:3">
      <c r="A20" s="4" t="s">
        <v>101</v>
      </c>
      <c r="B20" s="6" t="n">
        <v>-297</v>
      </c>
      <c r="C20" s="4" t="s">
        <v>35</v>
      </c>
    </row>
    <row r="21" spans="1:3">
      <c r="A21" s="3" t="s">
        <v>102</v>
      </c>
    </row>
    <row r="22" spans="1:3">
      <c r="A22" s="4" t="s">
        <v>103</v>
      </c>
      <c r="B22" s="4" t="s">
        <v>35</v>
      </c>
      <c r="C22" s="6" t="n">
        <v>10000</v>
      </c>
    </row>
    <row r="23" spans="1:3">
      <c r="A23" s="4" t="s">
        <v>104</v>
      </c>
      <c r="B23" s="6" t="n">
        <v>4379</v>
      </c>
      <c r="C23" s="6" t="n">
        <v>5611</v>
      </c>
    </row>
    <row r="24" spans="1:3">
      <c r="A24" s="4" t="s">
        <v>105</v>
      </c>
      <c r="B24" s="6" t="n">
        <v>41300</v>
      </c>
      <c r="C24" s="6" t="n">
        <v>164500</v>
      </c>
    </row>
    <row r="25" spans="1:3">
      <c r="A25" s="4" t="s">
        <v>106</v>
      </c>
      <c r="B25" s="6" t="n">
        <v>45679</v>
      </c>
      <c r="C25" s="6" t="n">
        <v>180111</v>
      </c>
    </row>
    <row r="26" spans="1:3">
      <c r="A26" s="4" t="s">
        <v>107</v>
      </c>
      <c r="B26" s="6" t="n">
        <v>37</v>
      </c>
      <c r="C26" s="6" t="n">
        <v>4</v>
      </c>
    </row>
    <row r="27" spans="1:3">
      <c r="A27" s="4" t="s">
        <v>108</v>
      </c>
      <c r="B27" s="6" t="n">
        <v>4</v>
      </c>
      <c r="C27" s="4" t="s">
        <v>35</v>
      </c>
    </row>
    <row r="28" spans="1:3">
      <c r="A28" s="4" t="s">
        <v>109</v>
      </c>
      <c r="B28" s="6" t="n">
        <v>41</v>
      </c>
      <c r="C28" s="6" t="n">
        <v>4</v>
      </c>
    </row>
    <row r="29" spans="1:3">
      <c r="A29" s="3" t="s">
        <v>110</v>
      </c>
    </row>
    <row r="30" spans="1:3">
      <c r="A30" s="4" t="s">
        <v>111</v>
      </c>
      <c r="B30" s="4" t="s">
        <v>35</v>
      </c>
      <c r="C30" s="4" t="s">
        <v>35</v>
      </c>
    </row>
    <row r="31" spans="1:3">
      <c r="A31" s="4" t="s">
        <v>112</v>
      </c>
      <c r="B31" s="4" t="s">
        <v>35</v>
      </c>
      <c r="C31" s="4" t="s">
        <v>35</v>
      </c>
    </row>
    <row r="32" spans="1:3">
      <c r="A32" s="3" t="s">
        <v>113</v>
      </c>
    </row>
    <row r="33" spans="1:3">
      <c r="A33" s="4" t="s">
        <v>114</v>
      </c>
      <c r="B33" s="4" t="s">
        <v>35</v>
      </c>
      <c r="C33" s="6" t="n">
        <v>2500</v>
      </c>
    </row>
    <row r="34" spans="1:3">
      <c r="A34" s="4" t="s">
        <v>115</v>
      </c>
      <c r="B34" s="6" t="n">
        <v>25222</v>
      </c>
      <c r="C34" s="6" t="n">
        <v>152501</v>
      </c>
    </row>
    <row r="35" spans="1:3">
      <c r="A35" s="4" t="s">
        <v>116</v>
      </c>
      <c r="B35" s="4" t="s">
        <v>35</v>
      </c>
      <c r="C35" s="7" t="n">
        <v>1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5"/>
    <col customWidth="1" max="2" min="2" width="22"/>
    <col customWidth="1" max="3" min="3" width="25"/>
    <col customWidth="1" max="4" min="4" width="35"/>
    <col customWidth="1" max="5" min="5" width="35"/>
    <col customWidth="1" max="6" min="6" width="37"/>
    <col customWidth="1" max="7" min="7" width="36"/>
    <col customWidth="1" max="8" min="8" width="29"/>
    <col customWidth="1" max="9" min="9" width="12"/>
  </cols>
  <sheetData>
    <row r="1" spans="1:9">
      <c r="A1" s="1" t="s">
        <v>117</v>
      </c>
      <c r="B1" s="2" t="s">
        <v>118</v>
      </c>
      <c r="C1" s="2" t="s">
        <v>119</v>
      </c>
      <c r="D1" s="2" t="s">
        <v>56</v>
      </c>
      <c r="E1" s="2" t="s">
        <v>57</v>
      </c>
      <c r="F1" s="2" t="s">
        <v>120</v>
      </c>
      <c r="G1" s="2" t="s">
        <v>121</v>
      </c>
      <c r="H1" s="2" t="s">
        <v>122</v>
      </c>
      <c r="I1" s="2" t="s">
        <v>123</v>
      </c>
    </row>
    <row r="2" spans="1:9">
      <c r="A2" s="4" t="s">
        <v>124</v>
      </c>
      <c r="B2" s="7" t="n">
        <v>84</v>
      </c>
      <c r="G2" s="7" t="n">
        <v>4691796</v>
      </c>
      <c r="H2" s="7" t="n">
        <v>-11382375</v>
      </c>
      <c r="I2" s="7" t="n">
        <v>-6690495</v>
      </c>
    </row>
    <row r="3" spans="1:9">
      <c r="A3" s="4" t="s">
        <v>125</v>
      </c>
      <c r="B3" s="6" t="n">
        <v>843410</v>
      </c>
    </row>
    <row r="4" spans="1:9">
      <c r="A4" s="3" t="s">
        <v>126</v>
      </c>
    </row>
    <row r="5" spans="1:9">
      <c r="A5" s="4" t="s">
        <v>127</v>
      </c>
      <c r="C5" s="7" t="n">
        <v>2500</v>
      </c>
      <c r="D5" s="7" t="n">
        <v>910</v>
      </c>
      <c r="E5" s="7" t="n">
        <v>169</v>
      </c>
      <c r="G5" s="6" t="n">
        <v>478921</v>
      </c>
      <c r="I5" s="6" t="n">
        <v>482500</v>
      </c>
    </row>
    <row r="6" spans="1:9">
      <c r="A6" s="4" t="s">
        <v>128</v>
      </c>
      <c r="C6" s="6" t="n">
        <v>25000000</v>
      </c>
      <c r="D6" s="6" t="n">
        <v>9100000</v>
      </c>
      <c r="E6" s="6" t="n">
        <v>1690000</v>
      </c>
    </row>
    <row r="7" spans="1:9">
      <c r="A7" s="4" t="s">
        <v>129</v>
      </c>
      <c r="B7" s="7" t="n">
        <v>46</v>
      </c>
      <c r="G7" s="6" t="n">
        <v>285199</v>
      </c>
      <c r="I7" s="6" t="n">
        <v>285245</v>
      </c>
    </row>
    <row r="8" spans="1:9">
      <c r="A8" s="4" t="s">
        <v>130</v>
      </c>
      <c r="B8" s="6" t="n">
        <v>459033</v>
      </c>
    </row>
    <row r="9" spans="1:9">
      <c r="A9" s="4" t="s">
        <v>131</v>
      </c>
      <c r="B9" s="7" t="n">
        <v>314</v>
      </c>
      <c r="G9" s="6" t="n">
        <v>345679</v>
      </c>
      <c r="I9" s="6" t="n">
        <v>345993</v>
      </c>
    </row>
    <row r="10" spans="1:9">
      <c r="A10" s="4" t="s">
        <v>132</v>
      </c>
      <c r="B10" s="6" t="n">
        <v>3138517</v>
      </c>
    </row>
    <row r="11" spans="1:9">
      <c r="A11" s="4" t="s">
        <v>133</v>
      </c>
      <c r="F11" s="7" t="n">
        <v>10000</v>
      </c>
      <c r="I11" s="6" t="n">
        <v>10000</v>
      </c>
    </row>
    <row r="12" spans="1:9">
      <c r="A12" s="4" t="s">
        <v>134</v>
      </c>
      <c r="G12" s="6" t="n">
        <v>-25290</v>
      </c>
      <c r="I12" s="6" t="n">
        <v>-25290</v>
      </c>
    </row>
    <row r="13" spans="1:9">
      <c r="A13" s="4" t="s">
        <v>135</v>
      </c>
      <c r="G13" s="6" t="n">
        <v>558280</v>
      </c>
      <c r="I13" s="6" t="n">
        <v>558280</v>
      </c>
    </row>
    <row r="14" spans="1:9">
      <c r="A14" s="4" t="s">
        <v>136</v>
      </c>
      <c r="H14" s="6" t="n">
        <v>-14751242</v>
      </c>
      <c r="I14" s="6" t="n">
        <v>-14751242</v>
      </c>
    </row>
    <row r="15" spans="1:9">
      <c r="A15" s="4" t="s">
        <v>137</v>
      </c>
      <c r="B15" s="7" t="n">
        <v>444</v>
      </c>
      <c r="C15" s="7" t="n">
        <v>2500</v>
      </c>
      <c r="D15" s="7" t="n">
        <v>910</v>
      </c>
      <c r="E15" s="7" t="n">
        <v>169</v>
      </c>
      <c r="F15" s="6" t="n">
        <v>10000</v>
      </c>
      <c r="G15" s="6" t="n">
        <v>6334585</v>
      </c>
      <c r="H15" s="6" t="n">
        <v>-26133617</v>
      </c>
      <c r="I15" s="6" t="n">
        <v>-19785009</v>
      </c>
    </row>
    <row r="16" spans="1:9">
      <c r="A16" s="4" t="s">
        <v>138</v>
      </c>
      <c r="B16" s="6" t="n">
        <v>4440961</v>
      </c>
      <c r="C16" s="6" t="n">
        <v>25000000</v>
      </c>
      <c r="D16" s="6" t="n">
        <v>9100000</v>
      </c>
      <c r="E16" s="6" t="n">
        <v>1690000</v>
      </c>
    </row>
    <row r="17" spans="1:9">
      <c r="A17" s="3" t="s">
        <v>126</v>
      </c>
    </row>
    <row r="18" spans="1:9">
      <c r="A18" s="4" t="s">
        <v>129</v>
      </c>
      <c r="B18" s="7" t="n">
        <v>3500</v>
      </c>
      <c r="G18" s="6" t="n">
        <v>1046500</v>
      </c>
      <c r="I18" s="6" t="n">
        <v>1050000</v>
      </c>
    </row>
    <row r="19" spans="1:9">
      <c r="A19" s="4" t="s">
        <v>130</v>
      </c>
      <c r="B19" s="6" t="n">
        <v>35000000</v>
      </c>
    </row>
    <row r="20" spans="1:9">
      <c r="A20" s="4" t="s">
        <v>139</v>
      </c>
      <c r="B20" s="7" t="n">
        <v>200</v>
      </c>
      <c r="G20" s="6" t="n">
        <v>-200</v>
      </c>
    </row>
    <row r="21" spans="1:9">
      <c r="A21" s="4" t="s">
        <v>140</v>
      </c>
      <c r="B21" s="6" t="n">
        <v>2000000</v>
      </c>
    </row>
    <row r="22" spans="1:9">
      <c r="A22" s="4" t="s">
        <v>131</v>
      </c>
      <c r="B22" s="7" t="n">
        <v>1935</v>
      </c>
      <c r="G22" s="6" t="n">
        <v>25826</v>
      </c>
      <c r="I22" s="6" t="n">
        <v>27761</v>
      </c>
    </row>
    <row r="23" spans="1:9">
      <c r="A23" s="4" t="s">
        <v>132</v>
      </c>
      <c r="B23" s="6" t="n">
        <v>19347422</v>
      </c>
    </row>
    <row r="24" spans="1:9">
      <c r="A24" s="4" t="s">
        <v>133</v>
      </c>
      <c r="F24" s="7" t="n">
        <v>-10000</v>
      </c>
      <c r="I24" s="6" t="n">
        <v>-10000</v>
      </c>
    </row>
    <row r="25" spans="1:9">
      <c r="A25" s="4" t="s">
        <v>135</v>
      </c>
      <c r="G25" s="6" t="n">
        <v>334974</v>
      </c>
      <c r="I25" s="6" t="n">
        <v>334974</v>
      </c>
    </row>
    <row r="26" spans="1:9">
      <c r="A26" s="4" t="s">
        <v>141</v>
      </c>
      <c r="G26" s="6" t="n">
        <v>2206</v>
      </c>
      <c r="I26" s="6" t="n">
        <v>2206</v>
      </c>
    </row>
    <row r="27" spans="1:9">
      <c r="A27" s="4" t="s">
        <v>136</v>
      </c>
      <c r="H27" s="6" t="n">
        <v>11022787</v>
      </c>
      <c r="I27" s="6" t="n">
        <v>11022787</v>
      </c>
    </row>
    <row r="28" spans="1:9">
      <c r="A28" s="4" t="s">
        <v>142</v>
      </c>
      <c r="B28" s="7" t="n">
        <v>6079</v>
      </c>
      <c r="C28" s="7" t="n">
        <v>2500</v>
      </c>
      <c r="D28" s="7" t="n">
        <v>910</v>
      </c>
      <c r="E28" s="7" t="n">
        <v>169</v>
      </c>
      <c r="G28" s="7" t="n">
        <v>7743891</v>
      </c>
      <c r="H28" s="7" t="n">
        <v>-15110830</v>
      </c>
      <c r="I28" s="7" t="n">
        <v>-7357281</v>
      </c>
    </row>
    <row r="29" spans="1:9">
      <c r="A29" s="4" t="s">
        <v>143</v>
      </c>
      <c r="B29" s="6" t="n">
        <v>60788382</v>
      </c>
      <c r="C29" s="6" t="n">
        <v>25000000</v>
      </c>
      <c r="D29" s="6" t="n">
        <v>9100000</v>
      </c>
      <c r="E29" s="6" t="n">
        <v>16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CONSOLIDATED STATEMENTS OF CHAN</vt:lpstr>
      <vt:lpstr>The Company</vt:lpstr>
      <vt:lpstr>Summary of Significant Accounti</vt:lpstr>
      <vt:lpstr>Recently Issued Accounting Stan</vt:lpstr>
      <vt:lpstr>Acquisition - iPoint Television</vt:lpstr>
      <vt:lpstr>Going Concern</vt:lpstr>
      <vt:lpstr>Term Notes Payable</vt:lpstr>
      <vt:lpstr>Convertible Promissory Notes Pa</vt:lpstr>
      <vt:lpstr>Accrued Expenses</vt:lpstr>
      <vt:lpstr>Stockholders' Equity</vt:lpstr>
      <vt:lpstr>Commitments and Contingencies</vt:lpstr>
      <vt:lpstr>Related Party Transactions</vt:lpstr>
      <vt:lpstr>Fair Value</vt:lpstr>
      <vt:lpstr>Merger</vt:lpstr>
      <vt:lpstr>Impairment of Goodwill</vt:lpstr>
      <vt:lpstr>Liability for Conversion Featur</vt:lpstr>
      <vt:lpstr>Subsequent Events</vt:lpstr>
      <vt:lpstr>The Company (Policies)</vt:lpstr>
      <vt:lpstr>Summary of Significant Accoun24</vt:lpstr>
      <vt:lpstr>Term Notes Payable (Tables)</vt:lpstr>
      <vt:lpstr>Convertible Promissory Notes 26</vt:lpstr>
      <vt:lpstr>Accrued Expenses (Tables)</vt:lpstr>
      <vt:lpstr>Fair Value (Tables)</vt:lpstr>
      <vt:lpstr>Merger (Tables)</vt:lpstr>
      <vt:lpstr>The Company (Details Narrative)</vt:lpstr>
      <vt:lpstr>Summary of Significant Accoun31</vt:lpstr>
      <vt:lpstr>Acquisition - iPoint Televisi32</vt:lpstr>
      <vt:lpstr>Term Notes Payable (Details)</vt:lpstr>
      <vt:lpstr>Convertible Promissory Notes 34</vt:lpstr>
      <vt:lpstr>Convertible Promissory Notes 35</vt:lpstr>
      <vt:lpstr>Accrued Expenses (Details)</vt:lpstr>
      <vt:lpstr>Stockholders' Equity (Details N</vt:lpstr>
      <vt:lpstr>Commitments and Contingencies (</vt:lpstr>
      <vt:lpstr>Related Party Transactions (Det</vt:lpstr>
      <vt:lpstr>Fair Value (Details)</vt:lpstr>
      <vt:lpstr>Merger (Details)</vt:lpstr>
      <vt:lpstr>Merger (Details Narrative)</vt:lpstr>
      <vt:lpstr>Impairment of Goodwill (Details</vt:lpstr>
      <vt:lpstr>Liability for Conversion Feat4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8:15:24Z</dcterms:created>
  <dcterms:modified xmlns:dcterms="http://purl.org/dc/terms/" xmlns:xsi="http://www.w3.org/2001/XMLSchema-instance" xsi:type="dcterms:W3CDTF">2016-10-11T08:15:24Z</dcterms:modified>
  <dc:title xmlns:dc="http://purl.org/dc/elements/1.1/">Untitled</dc:title>
  <dc:description xmlns:dc="http://purl.org/dc/elements/1.1/"/>
  <dc:subject xmlns:dc="http://purl.org/dc/elements/1.1/"/>
  <cp:keywords/>
  <cp:category/>
</cp:coreProperties>
</file>